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Operations and Basis "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Oil &amp; Gas Properties" sheetId="9" state="visible" r:id="rId9"/>
    <sheet xmlns:r="http://schemas.openxmlformats.org/officeDocument/2006/relationships" name="Common Stock" sheetId="10" state="visible" r:id="rId10"/>
    <sheet xmlns:r="http://schemas.openxmlformats.org/officeDocument/2006/relationships" name="Related Party Transactions" sheetId="11" state="visible" r:id="rId11"/>
    <sheet xmlns:r="http://schemas.openxmlformats.org/officeDocument/2006/relationships" name="Notes Payable" sheetId="12" state="visible" r:id="rId12"/>
    <sheet xmlns:r="http://schemas.openxmlformats.org/officeDocument/2006/relationships" name="Convertible Notes Payable" sheetId="13" state="visible" r:id="rId13"/>
    <sheet xmlns:r="http://schemas.openxmlformats.org/officeDocument/2006/relationships" name="Fair Value of Financial Instrum" sheetId="14" state="visible" r:id="rId14"/>
    <sheet xmlns:r="http://schemas.openxmlformats.org/officeDocument/2006/relationships" name="Commitments and Contingencies" sheetId="15" state="visible" r:id="rId15"/>
    <sheet xmlns:r="http://schemas.openxmlformats.org/officeDocument/2006/relationships" name="Stock-Based Incentive Plan" sheetId="16" state="visible" r:id="rId16"/>
    <sheet xmlns:r="http://schemas.openxmlformats.org/officeDocument/2006/relationships" name="Asset Retirement Obliga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Oil &amp; Gas Properties (Tables)" sheetId="20" state="visible" r:id="rId20"/>
    <sheet xmlns:r="http://schemas.openxmlformats.org/officeDocument/2006/relationships" name="Related Party Transactions (Tab" sheetId="21" state="visible" r:id="rId21"/>
    <sheet xmlns:r="http://schemas.openxmlformats.org/officeDocument/2006/relationships" name="Asset Retirement Obligations (T" sheetId="22" state="visible" r:id="rId22"/>
    <sheet xmlns:r="http://schemas.openxmlformats.org/officeDocument/2006/relationships" name="Going Concern (Details)" sheetId="23" state="visible" r:id="rId23"/>
    <sheet xmlns:r="http://schemas.openxmlformats.org/officeDocument/2006/relationships" name="Oil &amp; Gas Properties (Details)" sheetId="24" state="visible" r:id="rId24"/>
    <sheet xmlns:r="http://schemas.openxmlformats.org/officeDocument/2006/relationships" name="Oil &amp; Gas Properties (Details 1" sheetId="25" state="visible" r:id="rId25"/>
    <sheet xmlns:r="http://schemas.openxmlformats.org/officeDocument/2006/relationships" name="Oil &amp; Gas Properties (Details T" sheetId="26" state="visible" r:id="rId26"/>
    <sheet xmlns:r="http://schemas.openxmlformats.org/officeDocument/2006/relationships" name="Common Stock (Details)" sheetId="27" state="visible" r:id="rId27"/>
    <sheet xmlns:r="http://schemas.openxmlformats.org/officeDocument/2006/relationships" name="Related Party Transactions (Det" sheetId="28" state="visible" r:id="rId28"/>
    <sheet xmlns:r="http://schemas.openxmlformats.org/officeDocument/2006/relationships" name="Related Party Transactions (D_2" sheetId="29" state="visible" r:id="rId29"/>
    <sheet xmlns:r="http://schemas.openxmlformats.org/officeDocument/2006/relationships" name="Notes Payable (Details)" sheetId="30" state="visible" r:id="rId30"/>
    <sheet xmlns:r="http://schemas.openxmlformats.org/officeDocument/2006/relationships" name="Convertible Notes Payable (Deta" sheetId="31" state="visible" r:id="rId31"/>
    <sheet xmlns:r="http://schemas.openxmlformats.org/officeDocument/2006/relationships" name="Commitments and Contingencies (" sheetId="32" state="visible" r:id="rId32"/>
    <sheet xmlns:r="http://schemas.openxmlformats.org/officeDocument/2006/relationships" name="Stock-Based Incentive Plan (Det" sheetId="33" state="visible" r:id="rId33"/>
    <sheet xmlns:r="http://schemas.openxmlformats.org/officeDocument/2006/relationships" name="Asset Retirement Obligations (D" sheetId="34" state="visible" r:id="rId34"/>
    <sheet xmlns:r="http://schemas.openxmlformats.org/officeDocument/2006/relationships" name="Subsequent Events (Details)" sheetId="35" state="visible" r:id="rId35"/>
  </sheets>
  <definedNames/>
  <calcPr calcId="124519" fullCalcOnLoad="1"/>
</workbook>
</file>

<file path=xl/sharedStrings.xml><?xml version="1.0" encoding="utf-8"?>
<sst xmlns="http://schemas.openxmlformats.org/spreadsheetml/2006/main" uniqueCount="351">
  <si>
    <t>Document and Entity Information - shares</t>
  </si>
  <si>
    <t>3 Months Ended</t>
  </si>
  <si>
    <t>Mar. 31, 2019</t>
  </si>
  <si>
    <t>May 20, 2019</t>
  </si>
  <si>
    <t>Document and Entity Information [Abstract]</t>
  </si>
  <si>
    <t>Entity Registrant Name</t>
  </si>
  <si>
    <t>Texas South Energy, Inc.</t>
  </si>
  <si>
    <t>Entity Central Index Key</t>
  </si>
  <si>
    <t>0001506742</t>
  </si>
  <si>
    <t>Trading Symbol</t>
  </si>
  <si>
    <t>TXSO</t>
  </si>
  <si>
    <t>Amendment Flag</t>
  </si>
  <si>
    <t>false</t>
  </si>
  <si>
    <t>Current Fiscal Year End Date</t>
  </si>
  <si>
    <t>--12-31</t>
  </si>
  <si>
    <t>Document Type</t>
  </si>
  <si>
    <t>10-Q</t>
  </si>
  <si>
    <t>Document Period End Date</t>
  </si>
  <si>
    <t>Mar. 31,
		2019</t>
  </si>
  <si>
    <t>Document Fiscal Period Focus</t>
  </si>
  <si>
    <t>Q1</t>
  </si>
  <si>
    <t>Document Fiscal Year Focus</t>
  </si>
  <si>
    <t>2019</t>
  </si>
  <si>
    <t>Entity Filer Category</t>
  </si>
  <si>
    <t>Non-accelerated Filer</t>
  </si>
  <si>
    <t>Entity Small Business</t>
  </si>
  <si>
    <t>true</t>
  </si>
  <si>
    <t>Entity Emerging Growth Company</t>
  </si>
  <si>
    <t>Entity Ex Transition Period</t>
  </si>
  <si>
    <t>Entity Common Stock, Shares Outstanding</t>
  </si>
  <si>
    <t>Consolidated Balance Sheets (Unaudited) - USD ($)</t>
  </si>
  <si>
    <t>Dec. 31, 2018</t>
  </si>
  <si>
    <t>CURRENT ASSETS</t>
  </si>
  <si>
    <t>Cash</t>
  </si>
  <si>
    <t>Prepaid expenses</t>
  </si>
  <si>
    <t>Accounts receivable - joint interest billings</t>
  </si>
  <si>
    <t>Accounts receivable - related party</t>
  </si>
  <si>
    <t>TOTAL CURRENT ASSETS</t>
  </si>
  <si>
    <t>PROPERTY AND EQUIPMENT</t>
  </si>
  <si>
    <t>Oil and gas properties, full cost method, net</t>
  </si>
  <si>
    <t>Furniture, fixtures and equipment</t>
  </si>
  <si>
    <t>Less: Accumulated depreciation</t>
  </si>
  <si>
    <t>TOTAL PROPERTY AND EQUIPMENT, NET</t>
  </si>
  <si>
    <t>OTHER ASSETS</t>
  </si>
  <si>
    <t>TOTAL ASSETS</t>
  </si>
  <si>
    <t>CURRENT LIABILITIES</t>
  </si>
  <si>
    <t>Accounts payable</t>
  </si>
  <si>
    <t>Accrued expenses</t>
  </si>
  <si>
    <t>Accrued expenses - related party</t>
  </si>
  <si>
    <t>Accrued interest - related party</t>
  </si>
  <si>
    <t>Advances from joint interest owners</t>
  </si>
  <si>
    <t>Notes payable</t>
  </si>
  <si>
    <t>Convertible notes payable - related party</t>
  </si>
  <si>
    <t>TOTAL CURRENT LIABILITIES</t>
  </si>
  <si>
    <t>LONG TERM LIABILITIES</t>
  </si>
  <si>
    <t xml:space="preserve"> </t>
  </si>
  <si>
    <t>Asset retirement obligations</t>
  </si>
  <si>
    <t>TOTAL LONG TERM LIABILITIES</t>
  </si>
  <si>
    <t>TOTAL LIABILITIES</t>
  </si>
  <si>
    <t>STOCKHOLDERS' EQUITY</t>
  </si>
  <si>
    <t>Preferred stock 50,000,000 shares preferred stock authorized, none issued and outstanding</t>
  </si>
  <si>
    <t>Common stock 1,500,000,000 shares common stock authorized, $0.001 par value, 999,199,769 and 998,449,769 shares of common stock issued and outstanding at March 31, 2019 and December 31, 2018, respectively.</t>
  </si>
  <si>
    <t>Additional paid-in capital</t>
  </si>
  <si>
    <t>Accumulated deficit</t>
  </si>
  <si>
    <t>Total stockholders' equity</t>
  </si>
  <si>
    <t>TOTAL LIABILITIES AND STOCKHOLDERS' EQUITY</t>
  </si>
  <si>
    <t>Consolidated Balance Sheets (Parenthetical) (Unaudited) - $ / shares</t>
  </si>
  <si>
    <t>Statement of Financial Position [Abstract]</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Unaudited) - USD ($)</t>
  </si>
  <si>
    <t>Mar. 31, 2018</t>
  </si>
  <si>
    <t>Income Statement [Abstract]</t>
  </si>
  <si>
    <t>REVENUE</t>
  </si>
  <si>
    <t>EXPENSES</t>
  </si>
  <si>
    <t>Workover expense</t>
  </si>
  <si>
    <t>Impairment expense</t>
  </si>
  <si>
    <t>Depreciation expense</t>
  </si>
  <si>
    <t>Accretion expense</t>
  </si>
  <si>
    <t>General and administrative expense</t>
  </si>
  <si>
    <t>LOSS FROM OPERATIONS</t>
  </si>
  <si>
    <t>OTHER INCOME (EXPENSE)</t>
  </si>
  <si>
    <t>Other income</t>
  </si>
  <si>
    <t>Interest expense</t>
  </si>
  <si>
    <t>TOTAL OTHER INCOME (EXPENSE)</t>
  </si>
  <si>
    <t>NET LOSS</t>
  </si>
  <si>
    <t>NET LOSS PER COMMON SHARE</t>
  </si>
  <si>
    <t>Basic and diluted</t>
  </si>
  <si>
    <t>WEIGHTED AVERAGE NUMBER OF COMMON SHARES OUTSTANDING</t>
  </si>
  <si>
    <t>Consolidated Statements of Cash Flows (Unaudited) - USD ($)</t>
  </si>
  <si>
    <t>CASH FLOWS FROM OPERATING ACTIVITIES</t>
  </si>
  <si>
    <t>Net loss</t>
  </si>
  <si>
    <t>Adjustments to reconcile net loss to net cash used in operating activities</t>
  </si>
  <si>
    <t>Common stock awarded to employees in lieu of cash compensation</t>
  </si>
  <si>
    <t>Gain on disposal of debt</t>
  </si>
  <si>
    <t>Changes in operating assets and liabilities:</t>
  </si>
  <si>
    <t>Change in accounts receivable</t>
  </si>
  <si>
    <t>Change in prepaid expenses</t>
  </si>
  <si>
    <t>Change in accounts payable and accrued expenses</t>
  </si>
  <si>
    <t>Change in current accrued liabilities - related party</t>
  </si>
  <si>
    <t>Change in long term accrued liabilities – related party</t>
  </si>
  <si>
    <t>Change in long term accrued interest</t>
  </si>
  <si>
    <t>Change in long term accrued interest - related party</t>
  </si>
  <si>
    <t>NET CASH PROVIDED BY (USED IN) OPERATING ACTIVITIES</t>
  </si>
  <si>
    <t>CASH FLOWS FROM INVESTING ACTIVITIES</t>
  </si>
  <si>
    <t>Proceeds from participation agreements</t>
  </si>
  <si>
    <t>Acquisition of oil and gas properties</t>
  </si>
  <si>
    <t>NET CASH PROVIDED BY (USED IN) INVESTING ACTIVITIES</t>
  </si>
  <si>
    <t>CASH FLOWS FROM FINANCING ACTIVITIES</t>
  </si>
  <si>
    <t>Payments on short term debt</t>
  </si>
  <si>
    <t>Proceeds from issuance of notes payable</t>
  </si>
  <si>
    <t>Advances applied against joint interest bills</t>
  </si>
  <si>
    <t>Proceeds from sale of common stock</t>
  </si>
  <si>
    <t>Proceeds from sale of common stock (to be issued)</t>
  </si>
  <si>
    <t>NET CASH PROVIDED BY FINANCING ACTIVITIES</t>
  </si>
  <si>
    <t>NET INCREASE (DECREASE) IN CASH</t>
  </si>
  <si>
    <t>CASH, BEGINNING OF PERIOD</t>
  </si>
  <si>
    <t>CASH, END OF PERIOD</t>
  </si>
  <si>
    <t>Cash paid for:</t>
  </si>
  <si>
    <t>Interest</t>
  </si>
  <si>
    <t>Income taxes</t>
  </si>
  <si>
    <t>Noncash activities:</t>
  </si>
  <si>
    <t>Issuance of common stock for assets</t>
  </si>
  <si>
    <t>Conversion of note payable into common stock and accrued interest</t>
  </si>
  <si>
    <t>Nature of Operations and Basis of Presentation</t>
  </si>
  <si>
    <t>Organization, Consolidation and Presentation of Financial Statements [Abstract]</t>
  </si>
  <si>
    <t>NATURE OF OPERATIONS AND BASIS OF PRESENTATION</t>
  </si>
  <si>
    <t>NOTE
1 - NATURE OF OPERATIONS AND BASIS OF PRESENTATION Texas
South Energy, Inc. (the “Company”) was incorporated pursuant to the laws of the State of Nevada on March 15, 2010.
The Company is engaged in the oil and gas business. In
January 2017, The Company formed Texas South Operating Company, Inc as a wholly owned subsidiary of the Company. It was incorporated
pursuant to the laws of the State of Texas on January 11, 2017. Texas
South Energy, Inc. and Texas South Operating Company, Inc. (collectively, the “Company”) began filing consolidated
financial statements effective with the March 31, 2017 filing. The consolidated financial statements reflect our accounts after
elimination of all significant intercompany transactions and balances. The
Company has limited operating history and has devoted its activities to the acquisition of oil and gas assets. The
Company had established a fiscal year end of October 31; however, on March 3, 2017 the Company adopted a year end of December
31. A transition 10-K was filed for the period November 2016 through December 2016 to report the change in our year end.</t>
  </si>
  <si>
    <t>Summary of Significant Accounting Policies</t>
  </si>
  <si>
    <t>Accounting Policies [Abstract]</t>
  </si>
  <si>
    <t>SUMMARY OF SIGNIFICANT ACCOUNTING POLICIES</t>
  </si>
  <si>
    <t>NOTE
2 - SUMMARY OF SIGNIFICANT ACCOUNTING POLICIES Consolidation
and Basis of Presentation The
accompanying unaudited consolidated financial statements have been prepared in all material respects in accordance with United
States generally accepted accounting principles (“U.S. GAAP”) for interim financial information. Intercompany accounts
and transactions are eliminated. Pursuant to the rules and regulations of the Securities and Exchange Commission (the “SEC”),
certain information and footnote disclosures normally included in the annual financial statements prepared in accordance with
U.S. GAAP have been condensed or omitted. The accompanying unaudited consolidated financial statements have been prepared on the
same basis as the audited financial statements for the year ended December 31, 2018. Because
certain information and footnote disclosures have been condensed or omitted, these unaudited consolidated financial statements
should be read in conjunction with the audited financial statements and notes thereto as of and for the year ended December 31,
2018, which are included in the Company’s annual report for the year ended December 31, 2018 (the “2018 Annual Report”).
In management’s opinion, all normal and recurring adjustments considered necessary for a fair presentation of the financial
position, results of operations and cash flows for the periods presented have been included. Management believes that the disclosures
made in these unaudited consolidated financial statements are adequate to make the information not misleading. Interim period
operating results do not necessarily indicate the results that may be expected for any other interim period or for the full fiscal
year. There
have been no changes in the Company’s significant accounting policies from those that were disclosed in the Company’s
2018 Annual Report. 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hile management believes that such
estimates are reasonable when considered in conjunction with the financial position and results of operations taken as a whole,
actual results could differ from those estimates, and such differences may be material to the financial statements. Basic
and Diluted Net Loss per Share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Because the Company
is operating at a loss, it has no potential dilutive instruments and accordingly basic loss and diluted loss per share are the
same. Recent
Accounting Pronouncements In
May 2014, the Financial Accounting Standards Board (“FASB”) issued its final standard on revenue from contracts with
customers. The standard, issued as Accounting Standards Update (“ASU”) No. 2014-09: Revenue from Contracts with
Customers (Topic 606) In
February 2016, the FASB issued ASU 2016-02, Leases Other
new pronouncements issued but not effective until after March 31, 2019 are not expected to have a material impact on the Company’s
financial position, results of operations, or cash flows.</t>
  </si>
  <si>
    <t>Going Concern</t>
  </si>
  <si>
    <t>Going Concern [Abstract]</t>
  </si>
  <si>
    <t>GOING CONCERN</t>
  </si>
  <si>
    <t>NOTE
3 - GOING CONCERN The
Company’s financial statements are prepared in accordance with generally accepted accounting principles applicable to a
going concern. This contemplates the realization of assets and the liquidation of liabilities in the normal course of business.
Currently, the Company does not have sufficient cash, nor does it have operations or a source of revenue sufficient to cover its
operational costs in order to allow it to continue as a going concern. The Company has accumulated losses as of March 31, 2019,
of $18,367,028. The Company will be dependent upon the raising of additional capital through the best-efforts placement of its
equity and/or debt securities in order to implement its business plan. There can be no assurance that the Company will be successful
in either situation in order to continue as a going concern. These factors raise substantial doubt regarding the Company’s
ability to continue as a going concern. These financial statements do not include any adjustments relating to the recoverability
and classification of recorded asset amounts, or amounts and classification of liabilities that might result from this uncertainty.</t>
  </si>
  <si>
    <t>Oil &amp; Gas Properties</t>
  </si>
  <si>
    <t>Oil Gas Properties [Abstract]</t>
  </si>
  <si>
    <t>OIL &amp; GAS PROPERTIES</t>
  </si>
  <si>
    <t>NOTE
4 - OIL &amp; GAS PROPERTIES Oil
and Gas Properties The
Company’s capitalized oil and gas properties comprised the following:
March 31, December 31,
Unproved leasehold costs $ 13,307,670 $ 12,659,884
Uncompleted wells, equipment and facilities 594,517 1,434,554
Total costs $ 13,902,187 $ 14,094,438 The majority of the assets are undeveloped
offshore leases in the Gulf of Mexico. Included are onshore properties which were acquired during the Sydson acquisition. Both
are currently being developed. At December 31, 2018, the properties were evaluated for impairment and the Company recorded
$452,018 to impairment expense primarily for the Canoe Prospect. Additional impairment of $1,778,000 was recorded during the first
quarter of 2019 due to the subsequent activity of the Tau drilling prospect. Participation
Agreement On
January 8, 2018, the Company entered into a participation agreement dated effective January 1, 2018 (the “Agreement”)
with Delek GOM Investments, LLC, a subsidiary of Delek Group Ltd. (“Delek”), and GulfSlope (collectively, the “Parties”)
for the partial farm-out of the Company’s interests in its Gulf of Mexico oil and gas leases (the “Farm-out”).
The Agreement sets out the terms and conditions of the Parties participation in the drilling of up to a nine well multi-phase
exploration program targeting the Company’s prospects (the “Prospects”) located on the Company’s existing
leases (the “Leases”). Under
the terms of the Agreement, the Parties have committed to initially drill two of the Company’s prospects in Phase I (the
“Initial Phase”) with Delek having the option to participate in two additional two-well drilling phases and a final,
three-well drilling phase (collectively, the “Phases”). In each Phase, Delek will earn a 75% working interest upon
paying 90% of the exploratory costs associated with drilling each exploratory well. The Company will thus retain a 5% working
interest while paying 2% of the exploratory costs associated with drilling each well. Also, each Party will be responsible for
its pro rata share (based on working interest) of delay rentals associated with the Prospects. GulfSlope will be the Operator
during exploratory drilling of a Prospect, however, subsequent to a commercial discovery, Delek will have the right to become
the Operator. Delek will have the right to terminate this Agreement at the conclusion of any drilling Phase. Delek will also have
the option to purchase up to 5% of the Company’s common stock upon fulfilling its obligation for each Phase (maximum of
20% in the aggregate) at a price per share equal to a 10% discount to the 30-day weighted average closing price for the Company’s
common stock preceding the acquisition. This option will expire on January 8, 2020. The Company has not recorded any cost associated
with the option due to the future performance obligation of Delek. If Delek meets the obligation and exercises its option the
Company will record the option value at that time as an increase to Oil and Gas Properties. The likelihood of Delek exercising
its options to purchase shares of the Company’s common stock will be dependent on the drilling results from Phase 1 and
the Company’s operating results which will affect the price of the Company’s common stock. We currently do not anticipate
Delek fully exercising this option before the expiration date. At March 31, 2019, the potential value of issuing 20% of our outstanding
stock is approximately $5,800,000. The foregoing description of the Agreement does not purport to be a complete description of
the terms, provisions and conditions of such document, and represents only a summary of certain of the principal terms, provisions
and conditions thereof. The
Company will assign a two-tenths of one percent of 8/8ths net profits interest in certain of the Company’s oil and gas leases
in the two Phase I prospects to Hi-View Investment Partners, LLC (“Hi-View”) in consideration for consulting services
provided pursuant to a non-exclusive consulting engagement dated October 25, 2017, by and between Hi-View, the Company, and GulfSlope
(the “Advisory Agreement”). Hi-View will be entitled to additional assignments on the same terms and conditions as
described above related to any of Leases in which Delek elects to participate in the drilling of an exploratory well. In addition,
the Company issued an aggregate of twenty million shares of its common stock to Hi-View in consideration for those consulting
services provided pursuant to the Advisory Agreement. Acquisition In
January 2017, the Company entered into an asset purchase agreement with Sydson, where Sydson assigned to us certain onshore oil
and gas assets and interests and certain tangible assets and additionally, certain employees and a consultant of Sydson have agreed
to become employees and a consultant of the Company. Sydson is a private oil and gas company with land operations in Texas and
Louisiana that has been in business since 1982. In
connection with the asset acquisition, the Company acquired a variety of proprietary seismic data, computer equipment, furniture
and fixtures and other office equipment. The
consideration payable by the Company to Sydson and affiliates was (i) 100 million shares of Company common stock to Michael J.
Mayell valued at $845,000 and (ii) $250,000 through a promissory note originally due March 5, 2017, was extended to January 1,
2019, and recently extended to January 1, 2020. In
conjunction with the acquisition, the Company agreed to pay $1,250,000 of Sydson’s future development costs attributable
to its retained working interests in the oil and gas prospects conveyed to the Company and carried interests to casing point
for Sydson’s working interests on the first well in each of the West Tuleta prospect, Ray Field prospect and the Wilinda
prospect. The
purchase price of this asset acquisition is summarized below:
Furniture
&amp; Fixtures, Software, Equipment $ 35,556
Deposit
– office rent 8,340
Prepaid
expenses 27,616
Note
Payable – insurance (6,822 )
Leasehold
rights 1,030,310
Total
purchase price $ 1,095,000 Other
Property The
Company has $43,195 of furniture and fixtures, software and equipment. The majority of the assets were acquired during the Sydson
acquisition in January 2017. The accumulated depreciation as of March 31, 2019 is $17,099. Depreciation is being recorded using
the straight line method of depreciation.</t>
  </si>
  <si>
    <t>Common Stock</t>
  </si>
  <si>
    <t>Equity [Abstract]</t>
  </si>
  <si>
    <t>COMMON STOCK</t>
  </si>
  <si>
    <t>NOTE
5 - COMMON STOCK The
Company had 950,000,000 shares of common stock authorized with a par value of $0.001, however during April 2018 the holders of
a majority of the issued and outstanding shares of common stock consented to action via written consent to adopt an amendment
to our amended and restated articles of incorporation to increase the number of authorized shares of common stock from 950,000,000
to 1,350,000,000. The Company filed a Schedule 14C information statement with the Securities and Exchange Commission and mailed
a copy to each holder of common stock of record disclosing this consent to take action without a shareholders' meeting.
The amendment became effective after (i) 20 days from the mailing of the information statement to the common stock holders of
record (May 15, 2018) and (ii) once it is filed with the Nevada Secretary of State (May 17, 2018). On
August 1, 2018 the Company filed a preliminary proxy statement requesting shareholders to vote on increasing the authorized shares
of common stock from 1,350,000,000 to 1,500,000,000. We filed a definitive proxy statement on August 14, 2018 and the proposal
passed. As of March 31, 2019, the Company had 999,199,769
shares of common stock issued and outstanding. January 2019 the Company issued 750,000 shares of common stock to an employee for
services totaling $7,650.</t>
  </si>
  <si>
    <t>Related Party Transactions</t>
  </si>
  <si>
    <t>Related Party Transactions [Abstract]</t>
  </si>
  <si>
    <t>RELATED PARTY TRANSACTIONS</t>
  </si>
  <si>
    <t xml:space="preserve">NOTE
6 - RELATED PARTY TRANSACTIONS Mr.
Askew, our former chief executive officer and director for over three years, is currently a consultant to the Company. He resigned
effective January 3, 2017 and signed a consulting agreement which is discussed in more detail in footnote 10 "Commitments
and Contingencies". As of March 31, 2019, the Company has accrued $910,000 for Mr. Askew's consulting expenses. This
accrual is reported on the balance sheet under current liabilities as "Accrued expenses – related party". Mr. Mayell, our current chief executive officer
and director effective January 4, 2017, is President of Sydson Energy, Inc. and Managing Partner of the General Partner of Sydson
Resources, LP ("Sydson"). Since the Sydson acquisition on January 4, 2017, Sydson and Mr. Mayell have paid invoices
on behalf of the Company and advanced loans to the Company. On August 11, 2017, the Company signed a note payable agreement with
Sydson for $70,000. Also on August 11, 2017, the Company signed a note payable agreement with Mr. Mayell for $47,000 which represents
some of the advances Mr. Mayell made to the Company. The note payable balances as of March 31, 2019 are $23,667 to Sydson and $47,000
to Mr. Mayell as discussed further in Note 8. The accrued interest on these notes as of March 31, 2019 is $421 payable to Sydson
and $1,175 payable to Mr. Mayell. On April 8, 2019 the remaining balance on this $70,000 note payable and the accrued interest
was paid to Sydson. During the three months ended March 31, 2019, the Company has paid Mr. Mayell $72,598, Sydson Energy $10,895
and Sydson Resources, LP $55,097 toward the accrued interest balances. As discussed in Note 8, the Company owes Sydson
Resources, LP $250,000 on a note related to the acquisition of Sydson assets. The accrued interest on this note is $6,302 as of
March 31, 2019. Also discussed in Note 8, Mr. Mayell and JTB
Energy LLC, a company managed by Mr. Mayell, have each loaned the Company $250,000. As of March 31, 2019, the balance on the notes
total $472,000. The accrued interest on these notes total $52,356 as of March 31, 2019. Also discussed in Note 8, Mr. Mayell loaned
the Company amounts of $170,000 and $50,000 for a total of $220,000 during October 2017. The accrued interest on these notes payable
total $5,500 as of March 31, 2019. Also discussed in Note 8, during December 2017,
the Company received a loan of $50,000 from a shareholder. The accrued interest on this note totals $1,250 as of March 31, 2019. Also discussed in Note 8, during March 2019,
the Company received a loan of $80,000 from a shareholder/employee. The accrued interest on this note totals $602 as of March 31,
2019. Listed
below is a table summarizing the amounts owed to Mr. Mayell and his related parties.
Name of Related Party Original Amount Balance Accrued Total Interest Convertible
Mr. Michael Mayell 686,630 (197,630 ) 489,000 12,225 501,225 10 % Yes
Sydson Energy, Inc. 363,116 (339,449 ) 23,667 421 24,088 10 % Yes
Sydson Resources, LP 381,300 (131,300 ) 250,000 6,302 256,302 10 % Yes
JTB Energy, LLC 250,000 0 250,000 46,806 296,806 10 % Yes
Total $ 1,681,046 ($ 668,379 ) $ 1,012,667 $ 65,754 $ 1,078,421 </t>
  </si>
  <si>
    <t>Notes Payable</t>
  </si>
  <si>
    <t>Debt Disclosure [Abstract]</t>
  </si>
  <si>
    <t>NOTES PAYABLE</t>
  </si>
  <si>
    <t>NOTE
7 - NOTES PAYABLE The Company financed the current year insurance
premiums and that note has a balance of $3,947 as of March 31, 2019. This note is reported as "Notes payable" under
current liabilities on the balance sheet.</t>
  </si>
  <si>
    <t>Convertible Notes Payable</t>
  </si>
  <si>
    <t>CONVERTIBLE NOTES PAYABLE</t>
  </si>
  <si>
    <t>NOTE
8 - CONVERTIBLE NOTES PAYABLE In connection with the Sydson asset acquisition,
part of the consideration was an unsecured $250,000 note payable to Sydson due March 1, 2017. The note was amended effective March
23, 2017 to extend the due date to January 1, 2019 and to charge a fixed rate of 10% interest on the note. During January 2019,
the due date was extended to January 1, 2020 and the note was amended to allow for the conversion of the note into shares of common
stock. During the outstanding period, the note is convertible at the option of the Sydson up to the outstanding principal and unpaid
interest into common shares at $0.02 per share. The balance of $250,000 is included in “Convertible Notes payable-related
party” under current liabilities on the balance sheet. During April 2017, the Company received a loan
of $125,000 from Mr. Mayell and a loan of $125,000 from JTB Energy, LLC. Both loans are secured by a 5% interest in the majority
of the offshore leases, payable upon demand with interest rates of 10% per annum. During the outstanding period, the notes are
convertible at the option of the investor up to the outstanding principal and accrued interest into common shares at $0.02 per
share. The notes are reported as “Convertible notes payable – related party” under current liabilities on the
balance sheet. The notes are convertible up to the outstanding principal and accrued interest into common shares at $0.02 per share.
During June 2018 the Company paid $18,000 on one of Mr. Mayell’s notes payable, leaving a balance of $107,000 as of June
30, 2018. During July 2018 the Company paid an additional $10,000 on this note payable leaving a balance of $97,000 as of March
31, 2019. During June 2017, the Company received an additional
loan of $125,000 from Mr. Mayell and an additional loan of $125,000 from JTB Energy, LLC. Both loans are secured by a 5% interest
in the majority of the offshore leases, all payable upon demand with interest rates of 10% per annum. During the outstanding period,
the notes are convertible at the option of the investor up to the outstanding principal and accrued interest into common shares
at $0.02 per share. The notes are reported as “Convertible notes payable – related party” under current liabilities
on the balance sheet. The notes are convertible up to the outstanding principal and accrued interest into common shares at $0.02
per share. During August 2017, the Company converted a
portion of the accounts payable balances owed to Sydson and Mr. Mayell to note payable agreements, charging interest at 10% per
annum. Both Sydson and Mr. Mayell had advanced money to the Company and paid invoices on behalf of the Company. The Company converted
$70,000 into a note payable to Sydson and $47,000 into a note payable to Mr. Mayell. The notes are reported as “Convertible
notes payable – related party” under current liabilities on the balance sheet. The notes are convertible up to the
outstanding principal and accrued interest into common shares at $0.02 per share. During October 2017, the Company received loans
of $170,000 and $50,000 from Mr. Mayell. Both loans are secured by a 5% interest in the majority of the offshore leases, payable
upon demand with interest rates of 10% per annum. During the outstanding period, the notes are convertible at the option of the
investor up to the outstanding principal and accrued interest into common shares at $0.02 per share. These loans are reported as
“Convertible notes payable – related party” under current liabilities on the balance sheet. During December 2017, the Company received
a loan of $50,000 from a shareholder. The note and interest is due January 1, 2020 with an interest rate of 10% per annum. During
the outstanding period, the note is convertible at the option of the investor up to the outstanding principal and unpaid interest
into common shares at $0.02 per share. The note is reported as “Convertible Notes Payable – related party” under
current liabilities on the balance sheet. During March 2019, the Company received a loan
of $80,000 from a shareholder/employee. The note carries an interest rate of 10% per annum. The note is convertible at the option
of the investor up to the outstanding principal and unpaid interest into common shares at $0.02 per share. The note is reported
as “Convertible Notes Payable – related party” under current liabilities on the balance sheet.</t>
  </si>
  <si>
    <t>Fair Value of Financial Instruments</t>
  </si>
  <si>
    <t>Fair Value Disclosures [Abstract]</t>
  </si>
  <si>
    <t>FAIR VALUE OF FINANCIAL INSTRUMENTS</t>
  </si>
  <si>
    <t>NOTE
9 - FAIR VALUE OF FINANCIAL INSTRUMENTS The
Company's financial instruments are cash and accounts payable. The recorded values of cash and accounts payable approximate
their fair values based on their short-term nature.</t>
  </si>
  <si>
    <t>Commitments and Contingencies</t>
  </si>
  <si>
    <t>Commitments and Contingencies Disclosure [Abstract]</t>
  </si>
  <si>
    <t>COMMITMENTS AND CONTINGENCIES</t>
  </si>
  <si>
    <t>NOTE 10 - COMMITMENTS AND CONTINGENCIES See Note 6 for a discussion of Mr. Askew's
employment agreement and the Company's financial obligations with respect thereto. Mr. Askew resigned as an executive officer
and director of Texas South in January 2017 and entered into a consulting agreement with the Company that began on January 5, 2017
and terminates on December 31, 2020, and such term shall be extended for an additional one-year period upon December 31 of each
calendar year provided that neither the Company nor consultant notify the other on or prior to 90 days before the applicable December
31 st The Company entered into an employment
agreement with John B. Connally III to serve as chairman of the board that began on January 5, 2017 and terminates on December
31, 2020. Upon December 31 of each calendar year, the term shall be extended for one additional year, provided that neither the
Company nor Mr. Connally notify the other on or prior to 90 days before the applicable December 31 st The Company entered into an employment
agreement with Mr. Mayell on January 4, 2017 that terminates on December 31, 2020. Upon December 31 of each calendar year, the
term shall be extended for one additional year, provided that neither the Company nor Mr. Mayell notify the other on or prior to
90 days before the applicable December 31 st During the first quarter of fiscal 2017,
the above mentioned agreements with Mr. Connally and Mr. Mayell were amended to extend the due dates. The payments are now due
at the end of the terms of the agreements, which is December 31, 2020. These liabilities are accrued in the financial statements
and included in the caption "Accrued expenses" as long term liabilities on the balance sheet. In April 2018, the employment agreements
for Mr. Mayell and Mr. Connally were amended, whereby all or a portion of the compensation owed to Mr. Mayell and Mr. Connally
for the period from January 2017 through April 30, 2018 can be paid by the Company, at the option of the employee, in restricted
shares of the Company's common stock valued at $0.02 per share. In October 2018, the employment agreements for Mr. Mayell
and Mr. Connally were amended, whereby all or a portion of the compensation owed to Mr. Mayell and Mr. Connally for the period
from May 2018 through September 30, 2018 can be paid by the Company, at the option of the employee, in restricted shares of the
Company's common stock valued at $0.02 per share. In January 2019, the employment agreements for Mr. Mayell and Mr.
Connally were amended, whereby all or a portion of the compensation owed to Mr. Mayell and Mr. Connally for the period from October
2018 through December 31, 2018 can be paid by the Company, at the option of the employee, in restricted shares of the Company's
common stock valued at $0.02 per share. As of the filing date of this report, neither has elected to convert the compensation owed
into common stock. If all of the compensation owed was converted into shares of stock, Mr. Mayell would receive 42,000,000 shares
and Mr. Connally would receive 41,500,000 shares. In July 2018, the consulting agreement
for Mr. Askew was amended, whereby all or a portion of the compensation owed to Mr. Askew for the period from February 2017 through
April 30, 2018 can be paid by the Company, at the option of the consultant, in restricted shares of the Company's common
stock valued at $0.02 per share. The total owed to Mr. Askew for that period was $525,000. If all of the compensation owed was
converted into shares of stock, Mr. Askew would receive 26,250,000 shares of common stock. Mr. Askew has not elected to convert
the currently owed compensation. On January 8, 2018, the Company entered into
a participation agreement dated effective January 1, 2018 (the "Agreement") with Delek GOM Investments, LLC, a subsidiary
of Delek Group Ltd. ("Delek"), and GulfSlope (collectively, the "Parties") for the partial farm-out of
the Company's interests in its Gulf of Mexico oil and gas leases (the "Farm-out"). The Agreement sets out the
terms and conditions of the Parties participation in the drilling of up to a nine well multi-phase exploration program targeting
the Company's prospects (the "Prospects") located on the Company's existing leases (the "Leases"). Under the terms of the Agreement, the Parties
have committed to initially drill two of the Company's prospects in Phase I (the "Initial Phase") with Delek
having the option to participate in two additional two-well drilling phases and a final, three-well drilling phase (collectively,
the "Phases"). In each Phase, Delek will earn a 75% working interest upon paying 90% of the exploratory costs associated
with drilling each exploratory well. The Company will thus retain a 5% working interest while paying 2% of the exploratory costs
associated with drilling each well. In addition, Delek will pay the Company $405,000 upon the filing of each exploration plan with
BOEM and/or BSEE on a Prospect in each Phase. During March 2018 Delek made its first payment of $405,000 to the Company as the
initial plan was filed. Delek made a second payment of $405,000 to the Company during May 2018. Also, each Party will be responsible
for its pro rata share (based on working interest) of delay rentals associated with the Prospects. GulfSlope will be the Operator
during exploratory drilling of a Prospect, however, subsequent to a commercial discovery, Delek will have the right to become the
Operator. Delek will have the right to terminate this Agreement at the conclusion of any drilling Phase. Delek will also have the
option to purchase up to 5% of the Company's common stock upon fulfilling its obligation for each Phase (maximum of 20% in
the aggregate) at a price per share equal to a 10% discount to the 30-day weighted average closing price for the Company's
common stock preceding the acquisition. This option will expire on January 8, 2020. The Company has not recorded any cost associated
with the option due to the future performance obligation of Delek. If Delek meets the obligation and exercises its option the Company
will record the option value at that time as an increase to Oil and Gas Properties. The likelihood of Delek exercising its options
to purchase shares of the Company's common stock will be dependent on the drilling results from Phase 1 and the Company's
operating results which will affect the price of the Company's common stock. We currently do not anticipate Delek fully exercising
this option before the expiration date. At March 31, 2019, the potential value of issuing 20% of our outstanding stock is approximately
$5,800,000. The foregoing description of the Agreement does not purport to be a complete description of the terms, provisions and
conditions of such document, and represents only a summary of certain of the principal terms, provisions and conditions thereof.</t>
  </si>
  <si>
    <t>Stock-Based Incentive Plan</t>
  </si>
  <si>
    <t>Stock-based Incentive Plan</t>
  </si>
  <si>
    <t>STOCK-BASED INCENTIVE PLAN</t>
  </si>
  <si>
    <t>NOTE 11 – STOCK-BASED INCENTIVE
PLAN At the September 6, 2018 annual meeting,
the stockholders approved the adoption of the Texas South Energy, Inc. 2018 Omnibus Incentive Plan (the "2018 Plan"),
effectively July 28, 2018. The 2018 Plan authorizes the issuance of 100,000,000 share of common stock prior to its expiration on
July 28, 2028. Incentives under the 2018 Plan may be granted to employees, directors, and consultants of the Company in any one
or a combination of the following forms: incentive stock options, nonqualified stock options, stock appreciation rights, restricted
stock awards or performance stock awards which are valued in whole or in part by reference to, or otherwise based on, our common
stock, including its appreciation in value. As of March 31, 2019, no awards were granted.</t>
  </si>
  <si>
    <t>Asset Retirement Obligations</t>
  </si>
  <si>
    <t>Asset Retirement Obligation Disclosure [Abstract]</t>
  </si>
  <si>
    <t>ASSET RETIREMENT OBLIGATIONS</t>
  </si>
  <si>
    <t xml:space="preserve">NOTE 12 – ASSET RETIREMENT OBLIGATIONS During the fourth quarter of 2018 the Company
began recording liabilities for the estimated cost to plug, dismantle and abandon our wells. These liabilities will be adjusted
annually based on changes to the estimated date to retire the assets or changes to the estimated costs to retire the assets. Accretion
expense is recorded quarterly as the discounted liability is accreted to its expected settlement value. A summary of the
changes in our asset retirement obligation is included in the table below:
Asset Retirement Obligations Quarter Ended March 31, 2019 Quarter Ended March 31, 2018
Balance, beginning of quarter $ 40,380 $ --
Liabilities recorded -- --
Accretion expense 3,252 --
Balance, end of quarter 43,632 --
Less: Current portion -- --
Long-term portion $ 43,632 $ -- </t>
  </si>
  <si>
    <t>Subsequent Events</t>
  </si>
  <si>
    <t>Subsequent Events [Abstract]</t>
  </si>
  <si>
    <t>SUBSEQUENT EVENTS</t>
  </si>
  <si>
    <t>NOTE 13 - SUBSEQUENT EVENTS On April 8, 2019 the remaining balance
of $23,667 on the $70,000 note payable to Sydson Energy, Inc. and the accrued interest of $473 were paid. During April and May 2019 the Company
paid Mr. Mayell the principal balance of the $50,000 note payable dated October 2017. During April and May 2019 the Company
paid Mr. Mayell $10,500 of the principal balance of the $47,000 note payable dated August 2017. As of April 30, 2019, Texas South Energy,
Inc. (the “Company”) has received a Default Notice and Demand for Payment under the terms of its joint operating agreement
with GulfSlope Energy, Inc. (“GulfSlope”) and Delek GOM Investments, LLC as a result of its payment failure of $2,870,183
due as of April 18, 2019 with respect to drilling the Tau Prospect in the Gulf of Mexico Outer Continental Shelf. GulfSlope, the
operator of the Tau Prospect, previously informed the Company on February 12, 2019 of an event of default with respect to the payment
failure of $1,299,229, which amount is included in the $2,870,183 amount due as of April 18, 2019. The Company filed a Form 8-K
on May 6, 2019 with respect to this event. On May 13, 2019 GulfSlope provided an
update on drilling the Tau Prospect on Ship Shoal blocks 336 and 351. Their press release stated that they had elected to abandon
this well due to various factors but that they may re-enter at a later time. As a result of the well performance, the Company has
recognized impairment expense of $1,778,000 of the drilling costs as of March 31, 2019. On May 15, 2019, the Company received
a loan of $50,000 from a shareholder. The note and interest is due May 14, 2020 with an interest rate of 10% per annum. During
the outstanding period, the note is convertible at the option of the investor up to the outstanding principal and unpaid interest
into common shares at $0.01 per share. On May 16, 2019 the Company was authorized to issue
10,000,000 shares of its common stock to a company for services rendered, however the shares have not yet been issued as of the
date of this report.</t>
  </si>
  <si>
    <t>Summary of Significant Accounting Policies (Policies)</t>
  </si>
  <si>
    <t>Consolidation and Basis of Presentation</t>
  </si>
  <si>
    <t>Consolidation
and Basis of Presentation The
accompanying unaudited consolidated financial statements have been prepared in all material respects in accordance with United
States generally accepted accounting principles (“U.S. GAAP”) for interim financial information. Intercompany accounts
and transactions are eliminated. Pursuant to the rules and regulations of the Securities and Exchange Commission (the “SEC”),
certain information and footnote disclosures normally included in the annual financial statements prepared in accordance with
U.S. GAAP have been condensed or omitted. The accompanying unaudited consolidated financial statements have been prepared on the
same basis as the audited financial statements for the year ended December 31, 2018. Because
certain information and footnote disclosures have been condensed or omitted, these unaudited consolidated financial statements
should be read in conjunction with the audited financial statements and notes thereto as of and for the year ended December 31,
2018, which are included in the Company’s annual report for the year ended December 31, 2018 (the “2018 Annual Report”).
In management’s opinion, all normal and recurring adjustments considered necessary for a fair presentation of the financial
position, results of operations and cash flows for the periods presented have been included. Management believes that the disclosures
made in these unaudited consolidated financial statements are adequate to make the information not misleading. Interim period
operating results do not necessarily indicate the results that may be expected for any other interim period or for the full fiscal
year. There
have been no changes in the Company’s significant accounting policies from those that were disclosed in the Company’s
2018 Annual Report.</t>
  </si>
  <si>
    <t>Use of Estimates and Assumptions</t>
  </si>
  <si>
    <t>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hile management believes that such
estimates are reasonable when considered in conjunction with the financial position and results of operations taken as a whole,
actual results could differ from those estimates, and such differences may be material to the financial statements.</t>
  </si>
  <si>
    <t>Basic and Diluted Net Loss per Share</t>
  </si>
  <si>
    <t>Basic
and Diluted Net Loss per Share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Because the Company
is operating at a loss, it has no potential dilutive instruments and accordingly basic loss and diluted loss per share are the
same.</t>
  </si>
  <si>
    <t>Recent Accounting Pronouncements</t>
  </si>
  <si>
    <t>Recent
Accounting Pronouncements In
May 2014, the Financial Accounting Standards Board (“FASB”) issued its final standard on revenue from contracts with
customers. The standard, issued as Accounting Standards Update (“ASU”) No. 2014-09: Revenue from Contracts with
Customers (Topic 606) In
February 2016, the FASB issued ASU 2016-02, Leases Other
new pronouncements issued but not effective until after March 31, 2019 are not expected to have a material impact on the Company’s
financial position, results of operations, or cash flows.</t>
  </si>
  <si>
    <t>Oil &amp; Gas Properties (Tables)</t>
  </si>
  <si>
    <t>Oil Gas Properties</t>
  </si>
  <si>
    <t>Schedule of oil and gas properties</t>
  </si>
  <si>
    <t xml:space="preserve"> March 31, December 31,
Unproved leasehold costs $ 13,307,670 $ 12,659,884
Uncompleted wells, equipment and facilities 594,517 1,434,554
Total costs $ 13,902,187 $ 14,094,438 </t>
  </si>
  <si>
    <t>Summary of purchase price of asset acquisition</t>
  </si>
  <si>
    <t xml:space="preserve">Furniture
&amp; Fixtures, Software, Equipment $ 35,556
Deposit
– office rent 8,340
Prepaid
expenses 27,616
Note
Payable – insurance (6,822 )
Leasehold
rights 1,030,310
Total
purchase price $ 1,095,000 </t>
  </si>
  <si>
    <t>Related Party Transactions (Tables)</t>
  </si>
  <si>
    <t>Schedule of the amounts owed to related parties</t>
  </si>
  <si>
    <t xml:space="preserve">Name of Related Party Original Amount Balance Accrued Total Interest Convertible
Mr. Michael Mayell 686,630 (197,630 ) 489,000 12,225 501,225 10 % Yes
Sydson Energy, Inc. 363,116 (339,449 ) 23,667 421 24,088 10 % Yes
Sydson Resources, LP 381,300 (131,300 ) 250,000 6,302 256,302 10 % Yes
JTB Energy, LLC 250,000 0 250,000 46,806 296,806 10 % Yes
Total $ 1,681,046 ($ 668,379 ) $ 1,012,667 $ 65,754 $ 1,078,421 </t>
  </si>
  <si>
    <t>Asset Retirement Obligations (Tables)</t>
  </si>
  <si>
    <t>Schedule of asset retirement obligations</t>
  </si>
  <si>
    <t xml:space="preserve">Asset Retirement Obligations Quarter Ended March 31, 2019 Quarter Ended March 31, 2018
Balance, beginning of quarter $ 40,380 $ --
Liabilities recorded -- --
Accretion expense 3,252 --
Balance, end of quarter 43,632 --
Less: Current portion -- --
Long-term portion $ 43,632 $ -- </t>
  </si>
  <si>
    <t>Going Concern (Details) - USD ($)</t>
  </si>
  <si>
    <t>Going Concern (Textual)</t>
  </si>
  <si>
    <t>Accumulated losses</t>
  </si>
  <si>
    <t>Oil &amp; Gas Properties (Details) - USD ($)</t>
  </si>
  <si>
    <t>Unproved leasehold costs [Member]</t>
  </si>
  <si>
    <t>Uncompleted wells, equipment and facilities [Member]</t>
  </si>
  <si>
    <t>Oil &amp; Gas Properties (Details 1)</t>
  </si>
  <si>
    <t>Mar. 31, 2019USD ($)</t>
  </si>
  <si>
    <t>Oil Gas Properties Details 1Abstract</t>
  </si>
  <si>
    <t>Furniture &amp; Fixtures, Software, Equipment</t>
  </si>
  <si>
    <t>Deposit - office rent</t>
  </si>
  <si>
    <t>Note Payable - insurance</t>
  </si>
  <si>
    <t>Leasehold rights</t>
  </si>
  <si>
    <t>Total purchase price</t>
  </si>
  <si>
    <t>Oil &amp; Gas Properties (Details Textual) - USD ($)</t>
  </si>
  <si>
    <t>1 Months Ended</t>
  </si>
  <si>
    <t>Furniture and fixtures, software and equipment</t>
  </si>
  <si>
    <t>Participation agreement, description</t>
  </si>
  <si>
    <t>The Parties have committed to initially drill two of the Company's prospects in Phase I (the "Initial Phase") with Delek having the option to participate in two additional two-well drilling phases and a final, three-well drilling phase (collectively, the "Phases"). In each Phase, Delek will earn a 75% working interest upon paying 90% of the exploratory costs associated with drilling each exploratory well. The Company will thus retain a 5% working interest while paying 2% of the exploratory costs associated with drilling each well. Also, each Party will be responsible for its pro rata share (based on working interest) of delay rentals associated with the Prospects. GulfSlope will be the Operator during exploratory drilling of a Prospect, however, subsequent to a commercial discovery, Delek will have the right to become the Operator. Delek will have the right to terminate this Agreement at the conclusion of any drilling Phase. Delek will also have the option to purchase up to 5% of the Company's common stock upon fulfilling its obligation for each Phase (maximum of 20% in the aggregate) at a price per share equal to a 10% discount to the 30-day weighted average closing price for the Company's common stock preceding the acquisition. This option will expire on January 8, 2020. The Company has not recorded any cost associated with the option due to the future performance obligation of Delek. If Delek meets the obligation and exercises its option the Company will record the option value at that time as an increase to Oil and Gas Properties. The likelihood of Delek exercising its options to purchase shares of the Company's common stock will be dependent on the drilling results from Phase 1 and the Company's operating results which will affect the price of the Company's common stock. We currently do not anticipate Delek fully exercising this option before the expiration date. At March 31, 2019, the potential value of issuing 20% of our outstanding stock is approximately $5,800,000.</t>
  </si>
  <si>
    <t>Sydson Energy, Inc. [Member]</t>
  </si>
  <si>
    <t>Number of shares issued to interest acquired</t>
  </si>
  <si>
    <t>Number of shares issued to interest acquired, value</t>
  </si>
  <si>
    <t>Promissory note originally due</t>
  </si>
  <si>
    <t>Future development costs attributable to retained working interests</t>
  </si>
  <si>
    <t>Common Stock (Details) - USD ($)</t>
  </si>
  <si>
    <t>Jan. 31, 2019</t>
  </si>
  <si>
    <t>Aug. 01, 2018</t>
  </si>
  <si>
    <t>Common Stock (Textual)</t>
  </si>
  <si>
    <t>Conversion of common stock, description</t>
  </si>
  <si>
    <t>The Company had 950,000,000 shares of common stock authorized with a par value of $0.001, however during April 2018 the holders of a majority of the issued and outstanding shares of common stock consented to action via written consent to adopt an amendment to our amended and restated articles of incorporation to increase the number of authorized shares of common stock from 950,000,000 to 1,350,000,000.</t>
  </si>
  <si>
    <t>Common stock shares authorized prior to amendment</t>
  </si>
  <si>
    <t>Common stock shares authorized after amendment</t>
  </si>
  <si>
    <t>Common stock for employee services, value</t>
  </si>
  <si>
    <t>Common stock for employee services</t>
  </si>
  <si>
    <t>Related Party Transactions (Details)</t>
  </si>
  <si>
    <t>Related Party Transaction [Line Items]</t>
  </si>
  <si>
    <t>Original Amount</t>
  </si>
  <si>
    <t>Amount repaid</t>
  </si>
  <si>
    <t>Balance owed 3/31/19</t>
  </si>
  <si>
    <t>Accrued Interest</t>
  </si>
  <si>
    <t>Total owed</t>
  </si>
  <si>
    <t>Mr. Michael Mayell [Member]</t>
  </si>
  <si>
    <t>Interest rate</t>
  </si>
  <si>
    <t>10.00%</t>
  </si>
  <si>
    <t>Convertible into Shares of Stock</t>
  </si>
  <si>
    <t>Yes</t>
  </si>
  <si>
    <t>Sydson Resources, Lp [Member]</t>
  </si>
  <si>
    <t>JTB Energy, LLC [Member]</t>
  </si>
  <si>
    <t>Related Party Transactions (Details Textual) - USD ($)</t>
  </si>
  <si>
    <t>Apr. 14, 2019</t>
  </si>
  <si>
    <t>May 15, 2019</t>
  </si>
  <si>
    <t>Apr. 08, 2019</t>
  </si>
  <si>
    <t>Dec. 31, 2017</t>
  </si>
  <si>
    <t>Oct. 31, 2017</t>
  </si>
  <si>
    <t>Aug. 31, 2017</t>
  </si>
  <si>
    <t>Aug. 11, 2017</t>
  </si>
  <si>
    <t>Jun. 30, 2017</t>
  </si>
  <si>
    <t>Apr. 30, 2017</t>
  </si>
  <si>
    <t>Related Party Transactions (Textual)</t>
  </si>
  <si>
    <t>Gain on written off</t>
  </si>
  <si>
    <t>Related party - note payable</t>
  </si>
  <si>
    <t>5.00%</t>
  </si>
  <si>
    <t>Loan received from related parties</t>
  </si>
  <si>
    <t>Secured convertible notes payable - related party</t>
  </si>
  <si>
    <t>Common shares price</t>
  </si>
  <si>
    <t>Employee [Member]</t>
  </si>
  <si>
    <t>Subsequent Events [Member]</t>
  </si>
  <si>
    <t>Sydson [Member]</t>
  </si>
  <si>
    <t>Accrued interest paid</t>
  </si>
  <si>
    <t>Sydson [Member] | Subsequent Events [Member]</t>
  </si>
  <si>
    <t>Notes payable balance</t>
  </si>
  <si>
    <t>Accrued interest</t>
  </si>
  <si>
    <t>Sydson Resources, LP [Member]</t>
  </si>
  <si>
    <t>Accrued interest -short term - related party</t>
  </si>
  <si>
    <t>Mr. Mayell [Member]</t>
  </si>
  <si>
    <t>Accrued interest on related party</t>
  </si>
  <si>
    <t>Mr. Askew [Member]</t>
  </si>
  <si>
    <t>Accrued consulting expenses</t>
  </si>
  <si>
    <t>Shareholder [Member]</t>
  </si>
  <si>
    <t>Notes Payable (Details) - USD ($)</t>
  </si>
  <si>
    <t>Notes Payable (Textual)</t>
  </si>
  <si>
    <t>Due to related party written off</t>
  </si>
  <si>
    <t>Convertible Notes Payable (Details) - USD ($)</t>
  </si>
  <si>
    <t>Jul. 31, 2018</t>
  </si>
  <si>
    <t>Jun. 30, 2018</t>
  </si>
  <si>
    <t>Convertible Notes Payable (Textual)</t>
  </si>
  <si>
    <t>Notes payable interest rate</t>
  </si>
  <si>
    <t>Principal and accrued interest per share</t>
  </si>
  <si>
    <t>Common stock price per share</t>
  </si>
  <si>
    <t>Conversion price</t>
  </si>
  <si>
    <t>Business asset acquisition</t>
  </si>
  <si>
    <t>Sydson asset acquisition, part of the consideration was an unsecured $250,000 note payable to Sydson due March 1, 2017. The note was amended effective March 23, 2017 to extend the due date to January 1, 2019 and to charge a fixed rate of 10% interest on the note. During January 2019, the due date was extended to January 1, 2020 and the note was amended to allow for the conversion of the note into shares of common stock. During the outstanding period, the note is convertible at the option of the Sydson up to the outstanding principal and unpaid interest into common shares at $0.02 per share. The balance of $250,000 is included in "Convertible Notes payable-related party" in the short term section of the balance sheet.</t>
  </si>
  <si>
    <t>Secured loans</t>
  </si>
  <si>
    <t>Convertible notes payable interest rate, description</t>
  </si>
  <si>
    <t>During the outstanding period, the notes are convertible at the option of the investor up to the outstanding principal and accrued interest into common shares at $0.02 per share. These loans are both considered related party transactions. The notes are reported as “Convertible notes payable – related party” under current liabilities.</t>
  </si>
  <si>
    <t>Additional loan</t>
  </si>
  <si>
    <t>Convertible Notes Payable - related party [Member]</t>
  </si>
  <si>
    <t>Unsecured promissory note [Member]</t>
  </si>
  <si>
    <t>Commitments and Contingencies (Details) - USD ($)</t>
  </si>
  <si>
    <t>Apr. 30, 2018</t>
  </si>
  <si>
    <t>Commitments and Contingencies (Textual)</t>
  </si>
  <si>
    <t>Conversion of compensation, shares available to convert</t>
  </si>
  <si>
    <t>Employment agreements, description</t>
  </si>
  <si>
    <t>In January 2019, the employment agreements for Mr. Mayell and Mr. Connally were amended, whereby all or a portion of the compensation owed to Mr. Mayell and Mr. Connally for the period from October 2018 through December 31, 2018 can be paid by the Company, at the option of the employee, in restricted shares of the Company's common stock valued at $0.02 per share.</t>
  </si>
  <si>
    <t>Base salary per annum</t>
  </si>
  <si>
    <t>Compensation agreement expiration date</t>
  </si>
  <si>
    <t>Dec. 31,
		2020</t>
  </si>
  <si>
    <t>John B. Connally III [Member]</t>
  </si>
  <si>
    <t>Issuance of common stock for cash, shares</t>
  </si>
  <si>
    <t>Consulting fees net per month</t>
  </si>
  <si>
    <t>Issuance of common stock, shares</t>
  </si>
  <si>
    <t>Delek [Member]</t>
  </si>
  <si>
    <t>Under the terms of the Agreement, the Parties have committed to initially drill two of the Company's prospects in Phase I (the "Initial Phase") with Delek having the option to participate in two additional two-well drilling phases and a final, three-well drilling phase (collectively, the "Phases"). In each Phase, Delek will earn a 75% working interest upon paying 90% of the exploratory costs associated with drilling each exploratory well. The Company will thus retain a 5% working interest while paying 2% of the exploratory costs associated with drilling each well. In addition, Delek will pay the Company $405,000 upon the filing of each exploration plan with BOEM and/or BSEE on a Prospect in each Phase. During March 2018 Delek made its first payment of $405,000 to the Company as the initial plan was filed. Delek made a second payment of $405,000 to the Company during May 2018. Also, each Party will be responsible for its pro rata share (based on working interest) of delay rentals associated with the Prospects. GulfSlope will be the Operator during exploratory drilling of a Prospect, however, subsequent to a commercial discovery, Delek will have the right to become the Operator. Delek will have the right to terminate this Agreement at the conclusion of any drilling Phase. Delek will also have the option to purchase up to 5% of the Company's common stock upon fulfilling its obligation for each Phase (maximum of 20% in the aggregate) at a price per share equal to a 10% discount to the 30-day weighted average closing price for the Company's common stock preceding the acquisition. This option will expire on January 8, 2020. The Company has not recorded any cost associated with the option due to the future performance obligation of Delek. If Delek meets the obligation and exercises its option the Company will record the option value at that time as an increase to Oil and Gas Properties. The likelihood of Delek exercising its options to purchase shares of the Company's common stock will be dependent on the drilling results from Phase 1 and the Company's operating results which will affect the price of the Company's common stock. We currently do not anticipate Delek fully exercising this option before the expiration date. At March 31, 2019, the potential value of issuing 20% of our outstanding stock is approximately $5,800,000. The foregoing description of the Agreement does not purport to be a complete description of the terms, provisions and conditions of such document, and represents only a summary of certain of the principal terms, provisions and conditions thereof.</t>
  </si>
  <si>
    <t>Potential value of issuing outstanding stock</t>
  </si>
  <si>
    <t>Potential value of issuing outstanding stock, percentage</t>
  </si>
  <si>
    <t>20.00%</t>
  </si>
  <si>
    <t>Restricted shares [Member] | Mr. Mayell [Member]</t>
  </si>
  <si>
    <t>Restricted shares [Member] | John B. Connally III [Member]</t>
  </si>
  <si>
    <t>Restricted shares [Member] | Mr. Askew [Member]</t>
  </si>
  <si>
    <t>Consulting fees available to convert</t>
  </si>
  <si>
    <t>Stock-Based Incentive Plan (Details)</t>
  </si>
  <si>
    <t>Mar. 31, 2019shares</t>
  </si>
  <si>
    <t>Stock-Based Incentive Plan (Textual)</t>
  </si>
  <si>
    <t>Issuance of common stock prior to its expiration</t>
  </si>
  <si>
    <t>Jul. 28,
		2028</t>
  </si>
  <si>
    <t>2018 Omnibus Incentive Plan [Member]</t>
  </si>
  <si>
    <t>Authorized to issuance of common stock</t>
  </si>
  <si>
    <t>Asset Retirement Obligations (Details) - USD ($)</t>
  </si>
  <si>
    <t>Balance, beginning of quarter</t>
  </si>
  <si>
    <t>Liabilities recorded</t>
  </si>
  <si>
    <t>Balance, end of quarter</t>
  </si>
  <si>
    <t>Less: Current portion</t>
  </si>
  <si>
    <t>Long-term portion</t>
  </si>
  <si>
    <t>Subsequent Events (Details) - USD ($)</t>
  </si>
  <si>
    <t>May 16, 2019</t>
  </si>
  <si>
    <t>Apr. 30, 2019</t>
  </si>
  <si>
    <t>May 31, 2019</t>
  </si>
  <si>
    <t>Subsequent Events (Textual)</t>
  </si>
  <si>
    <t>Remaining balance</t>
  </si>
  <si>
    <t>Loan from shareholder</t>
  </si>
  <si>
    <t>Unpaid interest into common shares per share</t>
  </si>
  <si>
    <t>Shares of common stock to company for services</t>
  </si>
  <si>
    <t>Note payable</t>
  </si>
  <si>
    <t>Principal balance</t>
  </si>
  <si>
    <t>Description of subsequent event</t>
  </si>
  <si>
    <t>Texas South Energy, Inc. (the "Company") has received a Default Notice and Demand for Payment under the terms of its joint operating agreement with GulfSlope Energy, Inc. ("GulfSlope") and Delek GOM Investments, LLC as a result of its payment failure of $2,870,183 due as of April 18, 2019 with respect to drilling the Tau Prospect in the Gulf of Mexico Outer Continental Shelf. GulfSlope, the operator of the Tau Prospect, previously informed the Company on February 12, 2019 of an event of default with respect to the payment failure of $1,299,229, which amount is included in the $2,870,183 amount due as of April 18, 2019. The Company filed a Form 8-K on May 6, 2019 with respect to this event.</t>
  </si>
  <si>
    <t>Maturity date</t>
  </si>
  <si>
    <t>May 14,
		2020</t>
  </si>
  <si>
    <t>Subsequent Events [Member] | Mr. Mayell [Member]</t>
  </si>
  <si>
    <t>Subsequent Events [Member] | Sydson Energy, Inc.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2</v>
      </c>
    </row>
    <row r="16" spans="1:3">
      <c r="A16" s="4" t="s">
        <v>28</v>
      </c>
      <c r="B16" s="4" t="s">
        <v>12</v>
      </c>
    </row>
    <row r="17" spans="1:3">
      <c r="A17" s="4" t="s">
        <v>29</v>
      </c>
      <c r="C17" s="5" t="n">
        <v>9991997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4</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34</v>
      </c>
    </row>
    <row r="4" spans="1:2">
      <c r="A4" s="4" t="s">
        <v>181</v>
      </c>
      <c r="B4" s="4" t="s">
        <v>182</v>
      </c>
    </row>
    <row r="5" spans="1:2">
      <c r="A5" s="4" t="s">
        <v>183</v>
      </c>
      <c r="B5" s="4" t="s">
        <v>184</v>
      </c>
    </row>
    <row r="6" spans="1:2">
      <c r="A6" s="4" t="s">
        <v>185</v>
      </c>
      <c r="B6" s="4" t="s">
        <v>186</v>
      </c>
    </row>
    <row r="7" spans="1:2">
      <c r="A7" s="4" t="s">
        <v>187</v>
      </c>
      <c r="B7"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85169</v>
      </c>
      <c r="C3" s="6" t="n">
        <v>1501766</v>
      </c>
    </row>
    <row r="4" spans="1:3">
      <c r="A4" s="4" t="s">
        <v>34</v>
      </c>
      <c r="B4" s="5" t="n">
        <v>19758</v>
      </c>
      <c r="C4" s="5" t="n">
        <v>33300</v>
      </c>
    </row>
    <row r="5" spans="1:3">
      <c r="A5" s="4" t="s">
        <v>35</v>
      </c>
      <c r="B5" s="5" t="n">
        <v>583246</v>
      </c>
      <c r="C5" s="5" t="n">
        <v>1262311</v>
      </c>
    </row>
    <row r="6" spans="1:3">
      <c r="A6" s="4" t="s">
        <v>36</v>
      </c>
      <c r="B6" s="5" t="n">
        <v>4315</v>
      </c>
      <c r="C6" s="5" t="n">
        <v>4302</v>
      </c>
    </row>
    <row r="7" spans="1:3">
      <c r="A7" s="4" t="s">
        <v>37</v>
      </c>
      <c r="B7" s="5" t="n">
        <v>792488</v>
      </c>
      <c r="C7" s="5" t="n">
        <v>2801679</v>
      </c>
    </row>
    <row r="8" spans="1:3">
      <c r="A8" s="3" t="s">
        <v>38</v>
      </c>
    </row>
    <row r="9" spans="1:3">
      <c r="A9" s="4" t="s">
        <v>39</v>
      </c>
      <c r="B9" s="5" t="n">
        <v>13902187</v>
      </c>
      <c r="C9" s="5" t="n">
        <v>14094438</v>
      </c>
    </row>
    <row r="10" spans="1:3">
      <c r="A10" s="4" t="s">
        <v>40</v>
      </c>
      <c r="B10" s="5" t="n">
        <v>43195</v>
      </c>
      <c r="C10" s="5" t="n">
        <v>43195</v>
      </c>
    </row>
    <row r="11" spans="1:3">
      <c r="A11" s="4" t="s">
        <v>41</v>
      </c>
      <c r="B11" s="5" t="n">
        <v>-17099</v>
      </c>
      <c r="C11" s="5" t="n">
        <v>-15018</v>
      </c>
    </row>
    <row r="12" spans="1:3">
      <c r="A12" s="4" t="s">
        <v>42</v>
      </c>
      <c r="B12" s="5" t="n">
        <v>13928283</v>
      </c>
      <c r="C12" s="5" t="n">
        <v>14122615</v>
      </c>
    </row>
    <row r="13" spans="1:3">
      <c r="A13" s="4" t="s">
        <v>43</v>
      </c>
      <c r="B13" s="5" t="n">
        <v>8340</v>
      </c>
      <c r="C13" s="5" t="n">
        <v>8340</v>
      </c>
    </row>
    <row r="14" spans="1:3">
      <c r="A14" s="4" t="s">
        <v>44</v>
      </c>
      <c r="B14" s="5" t="n">
        <v>14729111</v>
      </c>
      <c r="C14" s="5" t="n">
        <v>16932634</v>
      </c>
    </row>
    <row r="15" spans="1:3">
      <c r="A15" s="3" t="s">
        <v>45</v>
      </c>
    </row>
    <row r="16" spans="1:3">
      <c r="A16" s="4" t="s">
        <v>46</v>
      </c>
      <c r="B16" s="5" t="n">
        <v>4676786</v>
      </c>
      <c r="C16" s="5" t="n">
        <v>4739908</v>
      </c>
    </row>
    <row r="17" spans="1:3">
      <c r="A17" s="4" t="s">
        <v>47</v>
      </c>
      <c r="B17" s="5" t="n">
        <v>102039</v>
      </c>
      <c r="C17" s="5" t="n">
        <v>34154</v>
      </c>
    </row>
    <row r="18" spans="1:3">
      <c r="A18" s="4" t="s">
        <v>48</v>
      </c>
      <c r="B18" s="5" t="n">
        <v>910000</v>
      </c>
      <c r="C18" s="5" t="n">
        <v>805000</v>
      </c>
    </row>
    <row r="19" spans="1:3">
      <c r="A19" s="4" t="s">
        <v>49</v>
      </c>
      <c r="B19" s="5" t="n">
        <v>67606</v>
      </c>
      <c r="C19" s="5" t="n">
        <v>183515</v>
      </c>
    </row>
    <row r="20" spans="1:3">
      <c r="A20" s="4" t="s">
        <v>50</v>
      </c>
      <c r="B20" s="5" t="n">
        <v>296809</v>
      </c>
      <c r="C20" s="5" t="n">
        <v>307628</v>
      </c>
    </row>
    <row r="21" spans="1:3">
      <c r="A21" s="4" t="s">
        <v>51</v>
      </c>
      <c r="B21" s="5" t="n">
        <v>3947</v>
      </c>
      <c r="C21" s="5" t="n">
        <v>9773</v>
      </c>
    </row>
    <row r="22" spans="1:3">
      <c r="A22" s="4" t="s">
        <v>52</v>
      </c>
      <c r="B22" s="5" t="n">
        <v>1142667</v>
      </c>
      <c r="C22" s="5" t="n">
        <v>809000</v>
      </c>
    </row>
    <row r="23" spans="1:3">
      <c r="A23" s="4" t="s">
        <v>53</v>
      </c>
      <c r="B23" s="5" t="n">
        <v>7199854</v>
      </c>
      <c r="C23" s="5" t="n">
        <v>6888978</v>
      </c>
    </row>
    <row r="24" spans="1:3">
      <c r="A24" s="3" t="s">
        <v>54</v>
      </c>
    </row>
    <row r="25" spans="1:3">
      <c r="A25" s="4" t="s">
        <v>52</v>
      </c>
      <c r="B25" s="4" t="s">
        <v>55</v>
      </c>
      <c r="C25" s="5" t="n">
        <v>300000</v>
      </c>
    </row>
    <row r="26" spans="1:3">
      <c r="A26" s="4" t="s">
        <v>56</v>
      </c>
      <c r="B26" s="5" t="n">
        <v>43632</v>
      </c>
      <c r="C26" s="5" t="n">
        <v>40380</v>
      </c>
    </row>
    <row r="27" spans="1:3">
      <c r="A27" s="4" t="s">
        <v>47</v>
      </c>
      <c r="B27" s="5" t="n">
        <v>1952766</v>
      </c>
      <c r="C27" s="5" t="n">
        <v>1798543</v>
      </c>
    </row>
    <row r="28" spans="1:3">
      <c r="A28" s="4" t="s">
        <v>57</v>
      </c>
      <c r="B28" s="5" t="n">
        <v>1996398</v>
      </c>
      <c r="C28" s="5" t="n">
        <v>2138923</v>
      </c>
    </row>
    <row r="29" spans="1:3">
      <c r="A29" s="4" t="s">
        <v>58</v>
      </c>
      <c r="B29" s="5" t="n">
        <v>9196252</v>
      </c>
      <c r="C29" s="5" t="n">
        <v>9027901</v>
      </c>
    </row>
    <row r="30" spans="1:3">
      <c r="A30" s="3" t="s">
        <v>59</v>
      </c>
    </row>
    <row r="31" spans="1:3">
      <c r="A31" s="4" t="s">
        <v>60</v>
      </c>
      <c r="B31" s="4" t="s">
        <v>55</v>
      </c>
      <c r="C31" s="4" t="s">
        <v>55</v>
      </c>
    </row>
    <row r="32" spans="1:3">
      <c r="A32" s="4" t="s">
        <v>61</v>
      </c>
      <c r="B32" s="5" t="n">
        <v>999199</v>
      </c>
      <c r="C32" s="5" t="n">
        <v>998449</v>
      </c>
    </row>
    <row r="33" spans="1:3">
      <c r="A33" s="4" t="s">
        <v>62</v>
      </c>
      <c r="B33" s="5" t="n">
        <v>22900688</v>
      </c>
      <c r="C33" s="5" t="n">
        <v>22893788</v>
      </c>
    </row>
    <row r="34" spans="1:3">
      <c r="A34" s="4" t="s">
        <v>63</v>
      </c>
      <c r="B34" s="5" t="n">
        <v>-18367028</v>
      </c>
      <c r="C34" s="5" t="n">
        <v>-15987504</v>
      </c>
    </row>
    <row r="35" spans="1:3">
      <c r="A35" s="4" t="s">
        <v>64</v>
      </c>
      <c r="B35" s="5" t="n">
        <v>5532859</v>
      </c>
      <c r="C35" s="5" t="n">
        <v>7904733</v>
      </c>
    </row>
    <row r="36" spans="1:3">
      <c r="A36" s="4" t="s">
        <v>65</v>
      </c>
      <c r="B36" s="6" t="n">
        <v>14729111</v>
      </c>
      <c r="C36" s="6" t="n">
        <v>169326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90</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5</v>
      </c>
      <c r="B1" s="2" t="s">
        <v>1</v>
      </c>
    </row>
    <row r="2" spans="1:2">
      <c r="B2" s="2" t="s">
        <v>2</v>
      </c>
    </row>
    <row r="3" spans="1:2">
      <c r="A3" s="3" t="s">
        <v>150</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v>
      </c>
    </row>
    <row r="3" spans="1:2">
      <c r="A3" s="3" t="s">
        <v>173</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201</v>
      </c>
      <c r="B1" s="2" t="s">
        <v>2</v>
      </c>
      <c r="C1" s="2" t="s">
        <v>31</v>
      </c>
    </row>
    <row r="2" spans="1:3">
      <c r="A2" s="3" t="s">
        <v>202</v>
      </c>
    </row>
    <row r="3" spans="1:3">
      <c r="A3" s="4" t="s">
        <v>203</v>
      </c>
      <c r="B3" s="6" t="n">
        <v>-18367028</v>
      </c>
      <c r="C3" s="6" t="n">
        <v>-1598750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04</v>
      </c>
      <c r="B1" s="2" t="s">
        <v>2</v>
      </c>
      <c r="C1" s="2" t="s">
        <v>31</v>
      </c>
    </row>
    <row r="2" spans="1:3">
      <c r="A2" s="4" t="s">
        <v>39</v>
      </c>
      <c r="B2" s="6" t="n">
        <v>13902187</v>
      </c>
      <c r="C2" s="6" t="n">
        <v>14094438</v>
      </c>
    </row>
    <row r="3" spans="1:3">
      <c r="A3" s="4" t="s">
        <v>205</v>
      </c>
    </row>
    <row r="4" spans="1:3">
      <c r="A4" s="4" t="s">
        <v>39</v>
      </c>
      <c r="B4" s="5" t="n">
        <v>13307670</v>
      </c>
      <c r="C4" s="5" t="n">
        <v>12659884</v>
      </c>
    </row>
    <row r="5" spans="1:3">
      <c r="A5" s="4" t="s">
        <v>206</v>
      </c>
    </row>
    <row r="6" spans="1:3">
      <c r="A6" s="4" t="s">
        <v>39</v>
      </c>
      <c r="B6" s="6" t="n">
        <v>594517</v>
      </c>
      <c r="C6" s="6" t="n">
        <v>143455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21"/>
  </cols>
  <sheetData>
    <row r="1" spans="1:2">
      <c r="A1" s="1" t="s">
        <v>207</v>
      </c>
      <c r="B1" s="2" t="s">
        <v>208</v>
      </c>
    </row>
    <row r="2" spans="1:2">
      <c r="A2" s="3" t="s">
        <v>209</v>
      </c>
    </row>
    <row r="3" spans="1:2">
      <c r="A3" s="4" t="s">
        <v>210</v>
      </c>
      <c r="B3" s="6" t="n">
        <v>35556</v>
      </c>
    </row>
    <row r="4" spans="1:2">
      <c r="A4" s="4" t="s">
        <v>211</v>
      </c>
      <c r="B4" s="5" t="n">
        <v>8340</v>
      </c>
    </row>
    <row r="5" spans="1:2">
      <c r="A5" s="4" t="s">
        <v>34</v>
      </c>
      <c r="B5" s="5" t="n">
        <v>27616</v>
      </c>
    </row>
    <row r="6" spans="1:2">
      <c r="A6" s="4" t="s">
        <v>212</v>
      </c>
      <c r="B6" s="5" t="n">
        <v>-6822</v>
      </c>
    </row>
    <row r="7" spans="1:2">
      <c r="A7" s="4" t="s">
        <v>213</v>
      </c>
      <c r="B7" s="5" t="n">
        <v>1030310</v>
      </c>
    </row>
    <row r="8" spans="1:2">
      <c r="A8" s="4" t="s">
        <v>214</v>
      </c>
      <c r="B8" s="6" t="n">
        <v>1095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15"/>
    <col customWidth="1" max="3" min="3" width="80"/>
    <col customWidth="1" max="4" min="4" width="14"/>
  </cols>
  <sheetData>
    <row r="1" spans="1:4">
      <c r="A1" s="1" t="s">
        <v>215</v>
      </c>
      <c r="B1" s="2" t="s">
        <v>216</v>
      </c>
      <c r="C1" s="2" t="s">
        <v>1</v>
      </c>
    </row>
    <row r="2" spans="1:4">
      <c r="B2" s="2" t="s">
        <v>31</v>
      </c>
      <c r="C2" s="2" t="s">
        <v>2</v>
      </c>
      <c r="D2" s="2" t="s">
        <v>76</v>
      </c>
    </row>
    <row r="3" spans="1:4">
      <c r="A3" s="4" t="s">
        <v>81</v>
      </c>
      <c r="B3" s="6" t="n">
        <v>452018</v>
      </c>
      <c r="C3" s="6" t="n">
        <v>1778000</v>
      </c>
    </row>
    <row r="4" spans="1:4">
      <c r="A4" s="4" t="s">
        <v>217</v>
      </c>
      <c r="B4" s="6" t="n">
        <v>43195</v>
      </c>
      <c r="C4" s="5" t="n">
        <v>43195</v>
      </c>
    </row>
    <row r="5" spans="1:4">
      <c r="A5" s="4" t="s">
        <v>82</v>
      </c>
      <c r="C5" s="6" t="n">
        <v>2081</v>
      </c>
      <c r="D5" s="6" t="n">
        <v>1907</v>
      </c>
    </row>
    <row r="6" spans="1:4">
      <c r="A6" s="4" t="s">
        <v>218</v>
      </c>
      <c r="C6" s="4" t="s">
        <v>219</v>
      </c>
    </row>
    <row r="7" spans="1:4">
      <c r="A7" s="4" t="s">
        <v>220</v>
      </c>
    </row>
    <row r="8" spans="1:4">
      <c r="A8" s="4" t="s">
        <v>221</v>
      </c>
      <c r="C8" s="5" t="n">
        <v>100000000</v>
      </c>
    </row>
    <row r="9" spans="1:4">
      <c r="A9" s="4" t="s">
        <v>222</v>
      </c>
      <c r="C9" s="6" t="n">
        <v>845000</v>
      </c>
    </row>
    <row r="10" spans="1:4">
      <c r="A10" s="4" t="s">
        <v>223</v>
      </c>
      <c r="C10" s="5" t="n">
        <v>250000</v>
      </c>
    </row>
    <row r="11" spans="1:4">
      <c r="A11" s="4" t="s">
        <v>224</v>
      </c>
      <c r="C11" s="5" t="n">
        <v>1250000</v>
      </c>
    </row>
    <row r="12" spans="1:4">
      <c r="A12" s="4" t="s">
        <v>82</v>
      </c>
      <c r="C12" s="6" t="n">
        <v>17099</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0"/>
    <col customWidth="1" max="2" min="2" width="15"/>
    <col customWidth="1" max="3" min="3" width="80"/>
    <col customWidth="1" max="4" min="4" width="14"/>
    <col customWidth="1" max="5" min="5" width="14"/>
  </cols>
  <sheetData>
    <row r="1" spans="1:5">
      <c r="A1" s="1" t="s">
        <v>225</v>
      </c>
      <c r="B1" s="2" t="s">
        <v>216</v>
      </c>
      <c r="C1" s="2" t="s">
        <v>1</v>
      </c>
    </row>
    <row r="2" spans="1:5">
      <c r="B2" s="2" t="s">
        <v>226</v>
      </c>
      <c r="C2" s="2" t="s">
        <v>2</v>
      </c>
      <c r="D2" s="2" t="s">
        <v>31</v>
      </c>
      <c r="E2" s="2" t="s">
        <v>227</v>
      </c>
    </row>
    <row r="3" spans="1:5">
      <c r="A3" s="3" t="s">
        <v>228</v>
      </c>
    </row>
    <row r="4" spans="1:5">
      <c r="A4" s="4" t="s">
        <v>73</v>
      </c>
      <c r="C4" s="5" t="n">
        <v>999199769</v>
      </c>
      <c r="D4" s="5" t="n">
        <v>998449769</v>
      </c>
    </row>
    <row r="5" spans="1:5">
      <c r="A5" s="4" t="s">
        <v>74</v>
      </c>
      <c r="C5" s="5" t="n">
        <v>999199769</v>
      </c>
      <c r="D5" s="5" t="n">
        <v>998449769</v>
      </c>
    </row>
    <row r="6" spans="1:5">
      <c r="A6" s="4" t="s">
        <v>229</v>
      </c>
      <c r="C6" s="4" t="s">
        <v>230</v>
      </c>
    </row>
    <row r="7" spans="1:5">
      <c r="A7" s="4" t="s">
        <v>231</v>
      </c>
      <c r="E7" s="5" t="n">
        <v>1350000000</v>
      </c>
    </row>
    <row r="8" spans="1:5">
      <c r="A8" s="4" t="s">
        <v>232</v>
      </c>
      <c r="E8" s="5" t="n">
        <v>1500000000</v>
      </c>
    </row>
    <row r="9" spans="1:5">
      <c r="A9" s="4" t="s">
        <v>233</v>
      </c>
      <c r="B9" s="6" t="n">
        <v>7650</v>
      </c>
    </row>
    <row r="10" spans="1:5">
      <c r="A10" s="4" t="s">
        <v>234</v>
      </c>
      <c r="B10" s="5" t="n">
        <v>75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39"/>
    <col customWidth="1" max="2" min="2" width="21"/>
  </cols>
  <sheetData>
    <row r="1" spans="1:2">
      <c r="A1" s="1" t="s">
        <v>235</v>
      </c>
      <c r="B1" s="2" t="s">
        <v>1</v>
      </c>
    </row>
    <row r="2" spans="1:2">
      <c r="B2" s="2" t="s">
        <v>208</v>
      </c>
    </row>
    <row r="3" spans="1:2">
      <c r="A3" s="3" t="s">
        <v>236</v>
      </c>
    </row>
    <row r="4" spans="1:2">
      <c r="A4" s="4" t="s">
        <v>237</v>
      </c>
      <c r="B4" s="6" t="n">
        <v>1681046</v>
      </c>
    </row>
    <row r="5" spans="1:2">
      <c r="A5" s="4" t="s">
        <v>238</v>
      </c>
      <c r="B5" s="5" t="n">
        <v>668379</v>
      </c>
    </row>
    <row r="6" spans="1:2">
      <c r="A6" s="4" t="s">
        <v>239</v>
      </c>
      <c r="B6" s="5" t="n">
        <v>1012667</v>
      </c>
    </row>
    <row r="7" spans="1:2">
      <c r="A7" s="4" t="s">
        <v>240</v>
      </c>
      <c r="B7" s="5" t="n">
        <v>65754</v>
      </c>
    </row>
    <row r="8" spans="1:2">
      <c r="A8" s="4" t="s">
        <v>241</v>
      </c>
      <c r="B8" s="5" t="n">
        <v>1078421</v>
      </c>
    </row>
    <row r="9" spans="1:2">
      <c r="A9" s="4" t="s">
        <v>242</v>
      </c>
    </row>
    <row r="10" spans="1:2">
      <c r="A10" s="3" t="s">
        <v>236</v>
      </c>
    </row>
    <row r="11" spans="1:2">
      <c r="A11" s="4" t="s">
        <v>237</v>
      </c>
      <c r="B11" s="5" t="n">
        <v>686630</v>
      </c>
    </row>
    <row r="12" spans="1:2">
      <c r="A12" s="4" t="s">
        <v>238</v>
      </c>
      <c r="B12" s="5" t="n">
        <v>-197630</v>
      </c>
    </row>
    <row r="13" spans="1:2">
      <c r="A13" s="4" t="s">
        <v>239</v>
      </c>
      <c r="B13" s="5" t="n">
        <v>489000</v>
      </c>
    </row>
    <row r="14" spans="1:2">
      <c r="A14" s="4" t="s">
        <v>240</v>
      </c>
      <c r="B14" s="5" t="n">
        <v>12225</v>
      </c>
    </row>
    <row r="15" spans="1:2">
      <c r="A15" s="4" t="s">
        <v>241</v>
      </c>
      <c r="B15" s="6" t="n">
        <v>501225</v>
      </c>
    </row>
    <row r="16" spans="1:2">
      <c r="A16" s="4" t="s">
        <v>243</v>
      </c>
      <c r="B16" s="4" t="s">
        <v>244</v>
      </c>
    </row>
    <row r="17" spans="1:2">
      <c r="A17" s="4" t="s">
        <v>245</v>
      </c>
      <c r="B17" s="4" t="s">
        <v>246</v>
      </c>
    </row>
    <row r="18" spans="1:2">
      <c r="A18" s="4" t="s">
        <v>220</v>
      </c>
    </row>
    <row r="19" spans="1:2">
      <c r="A19" s="3" t="s">
        <v>236</v>
      </c>
    </row>
    <row r="20" spans="1:2">
      <c r="A20" s="4" t="s">
        <v>237</v>
      </c>
      <c r="B20" s="6" t="n">
        <v>363116</v>
      </c>
    </row>
    <row r="21" spans="1:2">
      <c r="A21" s="4" t="s">
        <v>238</v>
      </c>
      <c r="B21" s="5" t="n">
        <v>-339449</v>
      </c>
    </row>
    <row r="22" spans="1:2">
      <c r="A22" s="4" t="s">
        <v>239</v>
      </c>
      <c r="B22" s="5" t="n">
        <v>23667</v>
      </c>
    </row>
    <row r="23" spans="1:2">
      <c r="A23" s="4" t="s">
        <v>240</v>
      </c>
      <c r="B23" s="5" t="n">
        <v>421</v>
      </c>
    </row>
    <row r="24" spans="1:2">
      <c r="A24" s="4" t="s">
        <v>241</v>
      </c>
      <c r="B24" s="6" t="n">
        <v>24088</v>
      </c>
    </row>
    <row r="25" spans="1:2">
      <c r="A25" s="4" t="s">
        <v>243</v>
      </c>
      <c r="B25" s="4" t="s">
        <v>244</v>
      </c>
    </row>
    <row r="26" spans="1:2">
      <c r="A26" s="4" t="s">
        <v>245</v>
      </c>
      <c r="B26" s="4" t="s">
        <v>246</v>
      </c>
    </row>
    <row r="27" spans="1:2">
      <c r="A27" s="4" t="s">
        <v>247</v>
      </c>
    </row>
    <row r="28" spans="1:2">
      <c r="A28" s="3" t="s">
        <v>236</v>
      </c>
    </row>
    <row r="29" spans="1:2">
      <c r="A29" s="4" t="s">
        <v>237</v>
      </c>
      <c r="B29" s="6" t="n">
        <v>381300</v>
      </c>
    </row>
    <row r="30" spans="1:2">
      <c r="A30" s="4" t="s">
        <v>238</v>
      </c>
      <c r="B30" s="5" t="n">
        <v>-131300</v>
      </c>
    </row>
    <row r="31" spans="1:2">
      <c r="A31" s="4" t="s">
        <v>239</v>
      </c>
      <c r="B31" s="5" t="n">
        <v>250000</v>
      </c>
    </row>
    <row r="32" spans="1:2">
      <c r="A32" s="4" t="s">
        <v>240</v>
      </c>
      <c r="B32" s="5" t="n">
        <v>6302</v>
      </c>
    </row>
    <row r="33" spans="1:2">
      <c r="A33" s="4" t="s">
        <v>241</v>
      </c>
      <c r="B33" s="6" t="n">
        <v>256302</v>
      </c>
    </row>
    <row r="34" spans="1:2">
      <c r="A34" s="4" t="s">
        <v>243</v>
      </c>
      <c r="B34" s="4" t="s">
        <v>244</v>
      </c>
    </row>
    <row r="35" spans="1:2">
      <c r="A35" s="4" t="s">
        <v>245</v>
      </c>
      <c r="B35" s="4" t="s">
        <v>246</v>
      </c>
    </row>
    <row r="36" spans="1:2">
      <c r="A36" s="4" t="s">
        <v>248</v>
      </c>
    </row>
    <row r="37" spans="1:2">
      <c r="A37" s="3" t="s">
        <v>236</v>
      </c>
    </row>
    <row r="38" spans="1:2">
      <c r="A38" s="4" t="s">
        <v>237</v>
      </c>
      <c r="B38" s="6" t="n">
        <v>250000</v>
      </c>
    </row>
    <row r="39" spans="1:2">
      <c r="A39" s="4" t="s">
        <v>238</v>
      </c>
      <c r="B39" s="5" t="n">
        <v>0</v>
      </c>
    </row>
    <row r="40" spans="1:2">
      <c r="A40" s="4" t="s">
        <v>239</v>
      </c>
      <c r="B40" s="5" t="n">
        <v>250000</v>
      </c>
    </row>
    <row r="41" spans="1:2">
      <c r="A41" s="4" t="s">
        <v>240</v>
      </c>
      <c r="B41" s="5" t="n">
        <v>46806</v>
      </c>
    </row>
    <row r="42" spans="1:2">
      <c r="A42" s="4" t="s">
        <v>241</v>
      </c>
      <c r="B42" s="6" t="n">
        <v>296806</v>
      </c>
    </row>
    <row r="43" spans="1:2">
      <c r="A43" s="4" t="s">
        <v>243</v>
      </c>
      <c r="B43" s="4" t="s">
        <v>244</v>
      </c>
    </row>
    <row r="44" spans="1:2">
      <c r="A44" s="4" t="s">
        <v>245</v>
      </c>
      <c r="B4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249</v>
      </c>
      <c r="B1" s="2" t="s">
        <v>250</v>
      </c>
      <c r="C1" s="2" t="s">
        <v>2</v>
      </c>
      <c r="D1" s="2" t="s">
        <v>76</v>
      </c>
      <c r="E1" s="2" t="s">
        <v>251</v>
      </c>
      <c r="F1" s="2" t="s">
        <v>252</v>
      </c>
      <c r="G1" s="2" t="s">
        <v>31</v>
      </c>
      <c r="H1" s="2" t="s">
        <v>253</v>
      </c>
      <c r="I1" s="2" t="s">
        <v>254</v>
      </c>
      <c r="J1" s="2" t="s">
        <v>255</v>
      </c>
      <c r="K1" s="2" t="s">
        <v>256</v>
      </c>
      <c r="L1" s="2" t="s">
        <v>257</v>
      </c>
      <c r="M1" s="2" t="s">
        <v>258</v>
      </c>
    </row>
    <row r="2" spans="1:13">
      <c r="A2" s="3" t="s">
        <v>259</v>
      </c>
    </row>
    <row r="3" spans="1:13">
      <c r="A3" s="4" t="s">
        <v>260</v>
      </c>
      <c r="C3" s="4" t="s">
        <v>55</v>
      </c>
      <c r="D3" s="6" t="n">
        <v>9828</v>
      </c>
    </row>
    <row r="4" spans="1:13">
      <c r="A4" s="4" t="s">
        <v>73</v>
      </c>
      <c r="C4" s="5" t="n">
        <v>999199769</v>
      </c>
      <c r="G4" s="5" t="n">
        <v>998449769</v>
      </c>
    </row>
    <row r="5" spans="1:13">
      <c r="A5" s="4" t="s">
        <v>261</v>
      </c>
      <c r="C5" s="6" t="n">
        <v>472000</v>
      </c>
    </row>
    <row r="6" spans="1:13">
      <c r="A6" s="4" t="s">
        <v>49</v>
      </c>
      <c r="C6" s="5" t="n">
        <v>52356</v>
      </c>
    </row>
    <row r="7" spans="1:13">
      <c r="A7" s="4" t="s">
        <v>243</v>
      </c>
      <c r="I7" s="4" t="s">
        <v>262</v>
      </c>
      <c r="L7" s="4" t="s">
        <v>262</v>
      </c>
      <c r="M7" s="4" t="s">
        <v>262</v>
      </c>
    </row>
    <row r="8" spans="1:13">
      <c r="A8" s="4" t="s">
        <v>263</v>
      </c>
      <c r="I8" s="6" t="n">
        <v>170000</v>
      </c>
    </row>
    <row r="9" spans="1:13">
      <c r="A9" s="4" t="s">
        <v>264</v>
      </c>
      <c r="C9" s="6" t="n">
        <v>1142667</v>
      </c>
      <c r="G9" s="6" t="n">
        <v>809000</v>
      </c>
    </row>
    <row r="10" spans="1:13">
      <c r="A10" s="4" t="s">
        <v>265</v>
      </c>
      <c r="G10" s="8" t="n">
        <v>0.04</v>
      </c>
      <c r="I10" s="8" t="n">
        <v>0.02</v>
      </c>
    </row>
    <row r="11" spans="1:13">
      <c r="A11" s="4" t="s">
        <v>266</v>
      </c>
    </row>
    <row r="12" spans="1:13">
      <c r="A12" s="3" t="s">
        <v>259</v>
      </c>
    </row>
    <row r="13" spans="1:13">
      <c r="A13" s="4" t="s">
        <v>243</v>
      </c>
      <c r="C13" s="4" t="s">
        <v>244</v>
      </c>
    </row>
    <row r="14" spans="1:13">
      <c r="A14" s="4" t="s">
        <v>263</v>
      </c>
      <c r="C14" s="6" t="n">
        <v>80000</v>
      </c>
    </row>
    <row r="15" spans="1:13">
      <c r="A15" s="4" t="s">
        <v>265</v>
      </c>
      <c r="C15" s="8" t="n">
        <v>0.02</v>
      </c>
    </row>
    <row r="16" spans="1:13">
      <c r="A16" s="4" t="s">
        <v>267</v>
      </c>
    </row>
    <row r="17" spans="1:13">
      <c r="A17" s="3" t="s">
        <v>259</v>
      </c>
    </row>
    <row r="18" spans="1:13">
      <c r="A18" s="4" t="s">
        <v>243</v>
      </c>
      <c r="E18" s="4" t="s">
        <v>244</v>
      </c>
    </row>
    <row r="19" spans="1:13">
      <c r="A19" s="4" t="s">
        <v>265</v>
      </c>
      <c r="E19" s="8" t="n">
        <v>0.01</v>
      </c>
    </row>
    <row r="20" spans="1:13">
      <c r="A20" s="4" t="s">
        <v>268</v>
      </c>
    </row>
    <row r="21" spans="1:13">
      <c r="A21" s="3" t="s">
        <v>259</v>
      </c>
    </row>
    <row r="22" spans="1:13">
      <c r="A22" s="4" t="s">
        <v>49</v>
      </c>
      <c r="C22" s="6" t="n">
        <v>421</v>
      </c>
    </row>
    <row r="23" spans="1:13">
      <c r="A23" s="4" t="s">
        <v>264</v>
      </c>
      <c r="C23" s="5" t="n">
        <v>23667</v>
      </c>
    </row>
    <row r="24" spans="1:13">
      <c r="A24" s="4" t="s">
        <v>269</v>
      </c>
      <c r="C24" s="5" t="n">
        <v>10895</v>
      </c>
    </row>
    <row r="25" spans="1:13">
      <c r="A25" s="4" t="s">
        <v>270</v>
      </c>
    </row>
    <row r="26" spans="1:13">
      <c r="A26" s="3" t="s">
        <v>259</v>
      </c>
    </row>
    <row r="27" spans="1:13">
      <c r="A27" s="4" t="s">
        <v>271</v>
      </c>
      <c r="F27" s="6" t="n">
        <v>70000</v>
      </c>
    </row>
    <row r="28" spans="1:13">
      <c r="A28" s="4" t="s">
        <v>272</v>
      </c>
      <c r="B28" s="6" t="n">
        <v>70000</v>
      </c>
    </row>
    <row r="29" spans="1:13">
      <c r="A29" s="4" t="s">
        <v>273</v>
      </c>
    </row>
    <row r="30" spans="1:13">
      <c r="A30" s="3" t="s">
        <v>259</v>
      </c>
    </row>
    <row r="31" spans="1:13">
      <c r="A31" s="4" t="s">
        <v>261</v>
      </c>
      <c r="C31" s="5" t="n">
        <v>250000</v>
      </c>
    </row>
    <row r="32" spans="1:13">
      <c r="A32" s="4" t="s">
        <v>274</v>
      </c>
      <c r="C32" s="5" t="n">
        <v>6302</v>
      </c>
    </row>
    <row r="33" spans="1:13">
      <c r="A33" s="4" t="s">
        <v>269</v>
      </c>
      <c r="C33" s="5" t="n">
        <v>55097</v>
      </c>
    </row>
    <row r="34" spans="1:13">
      <c r="A34" s="4" t="s">
        <v>275</v>
      </c>
    </row>
    <row r="35" spans="1:13">
      <c r="A35" s="3" t="s">
        <v>259</v>
      </c>
    </row>
    <row r="36" spans="1:13">
      <c r="A36" s="4" t="s">
        <v>261</v>
      </c>
      <c r="C36" s="5" t="n">
        <v>250000</v>
      </c>
      <c r="I36" s="6" t="n">
        <v>220000</v>
      </c>
      <c r="K36" s="6" t="n">
        <v>47000</v>
      </c>
    </row>
    <row r="37" spans="1:13">
      <c r="A37" s="4" t="s">
        <v>49</v>
      </c>
      <c r="C37" s="5" t="n">
        <v>1175</v>
      </c>
    </row>
    <row r="38" spans="1:13">
      <c r="A38" s="4" t="s">
        <v>243</v>
      </c>
      <c r="J38" s="4" t="s">
        <v>244</v>
      </c>
    </row>
    <row r="39" spans="1:13">
      <c r="A39" s="4" t="s">
        <v>263</v>
      </c>
      <c r="I39" s="6" t="n">
        <v>50000</v>
      </c>
    </row>
    <row r="40" spans="1:13">
      <c r="A40" s="4" t="s">
        <v>264</v>
      </c>
      <c r="C40" s="5" t="n">
        <v>47000</v>
      </c>
    </row>
    <row r="41" spans="1:13">
      <c r="A41" s="4" t="s">
        <v>276</v>
      </c>
      <c r="C41" s="5" t="n">
        <v>5500</v>
      </c>
    </row>
    <row r="42" spans="1:13">
      <c r="A42" s="4" t="s">
        <v>269</v>
      </c>
      <c r="C42" s="6" t="n">
        <v>72598</v>
      </c>
    </row>
    <row r="43" spans="1:13">
      <c r="A43" s="4" t="s">
        <v>265</v>
      </c>
      <c r="C43" s="8" t="n">
        <v>0.02</v>
      </c>
    </row>
    <row r="44" spans="1:13">
      <c r="A44" s="4" t="s">
        <v>277</v>
      </c>
    </row>
    <row r="45" spans="1:13">
      <c r="A45" s="3" t="s">
        <v>259</v>
      </c>
    </row>
    <row r="46" spans="1:13">
      <c r="A46" s="4" t="s">
        <v>278</v>
      </c>
      <c r="C46" s="6" t="n">
        <v>910000</v>
      </c>
    </row>
    <row r="47" spans="1:13">
      <c r="A47" s="4" t="s">
        <v>279</v>
      </c>
    </row>
    <row r="48" spans="1:13">
      <c r="A48" s="3" t="s">
        <v>259</v>
      </c>
    </row>
    <row r="49" spans="1:13">
      <c r="A49" s="4" t="s">
        <v>261</v>
      </c>
      <c r="C49" s="5" t="n">
        <v>602</v>
      </c>
    </row>
    <row r="50" spans="1:13">
      <c r="A50" s="4" t="s">
        <v>49</v>
      </c>
      <c r="C50" s="5" t="n">
        <v>1250</v>
      </c>
    </row>
    <row r="51" spans="1:13">
      <c r="A51" s="4" t="s">
        <v>263</v>
      </c>
      <c r="C51" s="6" t="n">
        <v>80000</v>
      </c>
      <c r="H51" s="6" t="n">
        <v>5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31</v>
      </c>
    </row>
    <row r="2" spans="1:3">
      <c r="A2" s="3" t="s">
        <v>67</v>
      </c>
    </row>
    <row r="3" spans="1:3">
      <c r="A3" s="4" t="s">
        <v>68</v>
      </c>
      <c r="B3" s="5" t="n">
        <v>50000000</v>
      </c>
      <c r="C3" s="5" t="n">
        <v>50000000</v>
      </c>
    </row>
    <row r="4" spans="1:3">
      <c r="A4" s="4" t="s">
        <v>69</v>
      </c>
      <c r="B4" s="4" t="s">
        <v>55</v>
      </c>
      <c r="C4" s="4" t="s">
        <v>55</v>
      </c>
    </row>
    <row r="5" spans="1:3">
      <c r="A5" s="4" t="s">
        <v>70</v>
      </c>
      <c r="B5" s="4" t="s">
        <v>55</v>
      </c>
      <c r="C5" s="4" t="s">
        <v>55</v>
      </c>
    </row>
    <row r="6" spans="1:3">
      <c r="A6" s="4" t="s">
        <v>71</v>
      </c>
      <c r="B6" s="7" t="n">
        <v>0.001</v>
      </c>
      <c r="C6" s="7" t="n">
        <v>0.001</v>
      </c>
    </row>
    <row r="7" spans="1:3">
      <c r="A7" s="4" t="s">
        <v>72</v>
      </c>
      <c r="B7" s="5" t="n">
        <v>1500000000</v>
      </c>
      <c r="C7" s="5" t="n">
        <v>1500000000</v>
      </c>
    </row>
    <row r="8" spans="1:3">
      <c r="A8" s="4" t="s">
        <v>73</v>
      </c>
      <c r="B8" s="5" t="n">
        <v>999199769</v>
      </c>
      <c r="C8" s="5" t="n">
        <v>998449769</v>
      </c>
    </row>
    <row r="9" spans="1:3">
      <c r="A9" s="4" t="s">
        <v>74</v>
      </c>
      <c r="B9" s="5" t="n">
        <v>999199769</v>
      </c>
      <c r="C9" s="5" t="n">
        <v>9984497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280</v>
      </c>
      <c r="B1" s="2" t="s">
        <v>1</v>
      </c>
    </row>
    <row r="2" spans="1:8">
      <c r="B2" s="2" t="s">
        <v>2</v>
      </c>
      <c r="C2" s="2" t="s">
        <v>76</v>
      </c>
      <c r="D2" s="2" t="s">
        <v>31</v>
      </c>
      <c r="E2" s="2" t="s">
        <v>253</v>
      </c>
      <c r="F2" s="2" t="s">
        <v>254</v>
      </c>
      <c r="G2" s="2" t="s">
        <v>257</v>
      </c>
      <c r="H2" s="2" t="s">
        <v>258</v>
      </c>
    </row>
    <row r="3" spans="1:8">
      <c r="A3" s="3" t="s">
        <v>281</v>
      </c>
    </row>
    <row r="4" spans="1:8">
      <c r="A4" s="4" t="s">
        <v>282</v>
      </c>
      <c r="B4" s="4" t="s">
        <v>55</v>
      </c>
      <c r="C4" s="6" t="n">
        <v>9828</v>
      </c>
    </row>
    <row r="5" spans="1:8">
      <c r="A5" s="4" t="s">
        <v>243</v>
      </c>
      <c r="F5" s="4" t="s">
        <v>262</v>
      </c>
      <c r="G5" s="4" t="s">
        <v>262</v>
      </c>
      <c r="H5" s="4" t="s">
        <v>262</v>
      </c>
    </row>
    <row r="6" spans="1:8">
      <c r="A6" s="4" t="s">
        <v>51</v>
      </c>
      <c r="B6" s="6" t="n">
        <v>3947</v>
      </c>
      <c r="D6" s="6" t="n">
        <v>9773</v>
      </c>
      <c r="E6" s="6" t="n">
        <v>962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53"/>
    <col customWidth="1" max="2" min="2" width="80"/>
    <col customWidth="1" max="3" min="3" width="80"/>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83</v>
      </c>
      <c r="B1" s="2" t="s">
        <v>216</v>
      </c>
      <c r="D1" s="2" t="s">
        <v>1</v>
      </c>
    </row>
    <row r="2" spans="1:11">
      <c r="B2" s="2" t="s">
        <v>257</v>
      </c>
      <c r="C2" s="2" t="s">
        <v>258</v>
      </c>
      <c r="D2" s="2" t="s">
        <v>2</v>
      </c>
      <c r="E2" s="2" t="s">
        <v>31</v>
      </c>
      <c r="F2" s="2" t="s">
        <v>284</v>
      </c>
      <c r="G2" s="2" t="s">
        <v>285</v>
      </c>
      <c r="H2" s="2" t="s">
        <v>253</v>
      </c>
      <c r="I2" s="2" t="s">
        <v>254</v>
      </c>
      <c r="J2" s="2" t="s">
        <v>255</v>
      </c>
      <c r="K2" s="2" t="s">
        <v>256</v>
      </c>
    </row>
    <row r="3" spans="1:11">
      <c r="A3" s="3" t="s">
        <v>286</v>
      </c>
    </row>
    <row r="4" spans="1:11">
      <c r="A4" s="4" t="s">
        <v>73</v>
      </c>
      <c r="D4" s="5" t="n">
        <v>999199769</v>
      </c>
      <c r="E4" s="5" t="n">
        <v>998449769</v>
      </c>
    </row>
    <row r="5" spans="1:11">
      <c r="A5" s="4" t="s">
        <v>51</v>
      </c>
      <c r="E5" s="6" t="n">
        <v>97000</v>
      </c>
      <c r="F5" s="6" t="n">
        <v>10000</v>
      </c>
    </row>
    <row r="6" spans="1:11">
      <c r="A6" s="4" t="s">
        <v>243</v>
      </c>
      <c r="B6" s="4" t="s">
        <v>262</v>
      </c>
      <c r="C6" s="4" t="s">
        <v>262</v>
      </c>
      <c r="I6" s="4" t="s">
        <v>262</v>
      </c>
    </row>
    <row r="7" spans="1:11">
      <c r="A7" s="4" t="s">
        <v>287</v>
      </c>
      <c r="I7" s="4" t="s">
        <v>244</v>
      </c>
    </row>
    <row r="8" spans="1:11">
      <c r="A8" s="4" t="s">
        <v>288</v>
      </c>
      <c r="B8" s="8" t="n">
        <v>0.02</v>
      </c>
    </row>
    <row r="9" spans="1:11">
      <c r="A9" s="4" t="s">
        <v>265</v>
      </c>
      <c r="E9" s="8" t="n">
        <v>0.04</v>
      </c>
      <c r="I9" s="8" t="n">
        <v>0.02</v>
      </c>
    </row>
    <row r="10" spans="1:11">
      <c r="A10" s="4" t="s">
        <v>289</v>
      </c>
      <c r="E10" s="8" t="n">
        <v>0.02</v>
      </c>
    </row>
    <row r="11" spans="1:11">
      <c r="A11" s="4" t="s">
        <v>51</v>
      </c>
      <c r="D11" s="6" t="n">
        <v>3947</v>
      </c>
      <c r="E11" s="6" t="n">
        <v>9773</v>
      </c>
      <c r="H11" s="6" t="n">
        <v>9620</v>
      </c>
    </row>
    <row r="12" spans="1:11">
      <c r="A12" s="4" t="s">
        <v>263</v>
      </c>
      <c r="H12" s="6" t="n">
        <v>50000</v>
      </c>
      <c r="I12" s="6" t="n">
        <v>170000</v>
      </c>
    </row>
    <row r="13" spans="1:11">
      <c r="A13" s="4" t="s">
        <v>261</v>
      </c>
      <c r="D13" s="6" t="n">
        <v>472000</v>
      </c>
    </row>
    <row r="14" spans="1:11">
      <c r="A14" s="4" t="s">
        <v>290</v>
      </c>
      <c r="B14" s="8" t="n">
        <v>0.02</v>
      </c>
    </row>
    <row r="15" spans="1:11">
      <c r="A15" s="4" t="s">
        <v>272</v>
      </c>
      <c r="E15" s="4" t="s">
        <v>55</v>
      </c>
    </row>
    <row r="16" spans="1:11">
      <c r="A16" s="4" t="s">
        <v>291</v>
      </c>
      <c r="D16" s="4" t="s">
        <v>292</v>
      </c>
    </row>
    <row r="17" spans="1:11">
      <c r="A17" s="4" t="s">
        <v>293</v>
      </c>
      <c r="B17" s="6" t="n">
        <v>10000000</v>
      </c>
      <c r="I17" s="5" t="n">
        <v>10000000</v>
      </c>
    </row>
    <row r="18" spans="1:11">
      <c r="A18" s="4" t="s">
        <v>294</v>
      </c>
      <c r="B18" s="4" t="s">
        <v>295</v>
      </c>
      <c r="C18" s="4" t="s">
        <v>295</v>
      </c>
    </row>
    <row r="19" spans="1:11">
      <c r="A19" s="4" t="s">
        <v>248</v>
      </c>
    </row>
    <row r="20" spans="1:11">
      <c r="A20" s="3" t="s">
        <v>286</v>
      </c>
    </row>
    <row r="21" spans="1:11">
      <c r="A21" s="4" t="s">
        <v>296</v>
      </c>
      <c r="B21" s="6" t="n">
        <v>125000</v>
      </c>
    </row>
    <row r="22" spans="1:11">
      <c r="A22" s="4" t="s">
        <v>275</v>
      </c>
    </row>
    <row r="23" spans="1:11">
      <c r="A23" s="3" t="s">
        <v>286</v>
      </c>
    </row>
    <row r="24" spans="1:11">
      <c r="A24" s="4" t="s">
        <v>51</v>
      </c>
      <c r="G24" s="6" t="n">
        <v>18000</v>
      </c>
      <c r="J24" s="6" t="n">
        <v>47000</v>
      </c>
    </row>
    <row r="25" spans="1:11">
      <c r="A25" s="4" t="s">
        <v>243</v>
      </c>
      <c r="J25" s="4" t="s">
        <v>244</v>
      </c>
    </row>
    <row r="26" spans="1:11">
      <c r="A26" s="4" t="s">
        <v>287</v>
      </c>
      <c r="C26" s="4" t="s">
        <v>244</v>
      </c>
    </row>
    <row r="27" spans="1:11">
      <c r="A27" s="4" t="s">
        <v>265</v>
      </c>
      <c r="D27" s="8" t="n">
        <v>0.02</v>
      </c>
    </row>
    <row r="28" spans="1:11">
      <c r="A28" s="4" t="s">
        <v>51</v>
      </c>
      <c r="C28" s="6" t="n">
        <v>10700</v>
      </c>
      <c r="G28" s="6" t="n">
        <v>107000</v>
      </c>
      <c r="J28" s="6" t="n">
        <v>47000</v>
      </c>
    </row>
    <row r="29" spans="1:11">
      <c r="A29" s="4" t="s">
        <v>263</v>
      </c>
      <c r="C29" s="6" t="n">
        <v>125000</v>
      </c>
      <c r="I29" s="5" t="n">
        <v>50000</v>
      </c>
    </row>
    <row r="30" spans="1:11">
      <c r="A30" s="4" t="s">
        <v>261</v>
      </c>
      <c r="D30" s="6" t="n">
        <v>250000</v>
      </c>
      <c r="I30" s="6" t="n">
        <v>220000</v>
      </c>
      <c r="K30" s="6" t="n">
        <v>47000</v>
      </c>
    </row>
    <row r="31" spans="1:11">
      <c r="A31" s="4" t="s">
        <v>296</v>
      </c>
      <c r="B31" s="6" t="n">
        <v>125000</v>
      </c>
    </row>
    <row r="32" spans="1:11">
      <c r="A32" s="4" t="s">
        <v>268</v>
      </c>
    </row>
    <row r="33" spans="1:11">
      <c r="A33" s="3" t="s">
        <v>286</v>
      </c>
    </row>
    <row r="34" spans="1:11">
      <c r="A34" s="4" t="s">
        <v>51</v>
      </c>
      <c r="J34" s="6" t="n">
        <v>70000</v>
      </c>
    </row>
    <row r="35" spans="1:11">
      <c r="A35" s="4" t="s">
        <v>243</v>
      </c>
      <c r="J35" s="4" t="s">
        <v>244</v>
      </c>
    </row>
    <row r="36" spans="1:11">
      <c r="A36" s="4" t="s">
        <v>265</v>
      </c>
      <c r="D36" s="8" t="n">
        <v>0.02</v>
      </c>
      <c r="J36" s="8" t="n">
        <v>0.02</v>
      </c>
    </row>
    <row r="37" spans="1:11">
      <c r="A37" s="4" t="s">
        <v>263</v>
      </c>
      <c r="D37" s="6" t="n">
        <v>70000</v>
      </c>
    </row>
    <row r="38" spans="1:11">
      <c r="A38" s="4" t="s">
        <v>248</v>
      </c>
    </row>
    <row r="39" spans="1:11">
      <c r="A39" s="3" t="s">
        <v>286</v>
      </c>
    </row>
    <row r="40" spans="1:11">
      <c r="A40" s="4" t="s">
        <v>287</v>
      </c>
      <c r="C40" s="4" t="s">
        <v>244</v>
      </c>
      <c r="D40" s="4" t="s">
        <v>244</v>
      </c>
    </row>
    <row r="41" spans="1:11">
      <c r="A41" s="4" t="s">
        <v>265</v>
      </c>
      <c r="C41" s="8" t="n">
        <v>0.02</v>
      </c>
      <c r="D41" s="8" t="n">
        <v>0.02</v>
      </c>
    </row>
    <row r="42" spans="1:11">
      <c r="A42" s="4" t="s">
        <v>263</v>
      </c>
      <c r="C42" s="6" t="n">
        <v>125000</v>
      </c>
    </row>
    <row r="43" spans="1:11">
      <c r="A43" s="4" t="s">
        <v>297</v>
      </c>
    </row>
    <row r="44" spans="1:11">
      <c r="A44" s="3" t="s">
        <v>286</v>
      </c>
    </row>
    <row r="45" spans="1:11">
      <c r="A45" s="4" t="s">
        <v>287</v>
      </c>
      <c r="D45" s="4" t="s">
        <v>244</v>
      </c>
    </row>
    <row r="46" spans="1:11">
      <c r="A46" s="4" t="s">
        <v>265</v>
      </c>
      <c r="D46" s="8" t="n">
        <v>0.02</v>
      </c>
    </row>
    <row r="47" spans="1:11">
      <c r="A47" s="4" t="s">
        <v>263</v>
      </c>
      <c r="D47" s="6" t="n">
        <v>80000</v>
      </c>
    </row>
    <row r="48" spans="1:11">
      <c r="A48" s="4" t="s">
        <v>298</v>
      </c>
    </row>
    <row r="49" spans="1:11">
      <c r="A49" s="3" t="s">
        <v>286</v>
      </c>
    </row>
    <row r="50" spans="1:11">
      <c r="A50" s="4" t="s">
        <v>289</v>
      </c>
      <c r="D50" s="8" t="n">
        <v>0.0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59"/>
    <col customWidth="1" max="2" min="2" width="14"/>
    <col customWidth="1" max="3" min="3" width="80"/>
    <col customWidth="1" max="4" min="4" width="14"/>
    <col customWidth="1" max="5" min="5" width="80"/>
  </cols>
  <sheetData>
    <row r="1" spans="1:5">
      <c r="A1" s="1" t="s">
        <v>299</v>
      </c>
      <c r="B1" s="2" t="s">
        <v>284</v>
      </c>
      <c r="C1" s="2" t="s">
        <v>226</v>
      </c>
      <c r="D1" s="2" t="s">
        <v>300</v>
      </c>
      <c r="E1" s="2" t="s">
        <v>2</v>
      </c>
    </row>
    <row r="2" spans="1:5">
      <c r="A2" s="3" t="s">
        <v>301</v>
      </c>
    </row>
    <row r="3" spans="1:5">
      <c r="A3" s="4" t="s">
        <v>302</v>
      </c>
      <c r="B3" s="5" t="n">
        <v>26250000</v>
      </c>
    </row>
    <row r="4" spans="1:5">
      <c r="A4" s="4" t="s">
        <v>303</v>
      </c>
      <c r="C4" s="4" t="s">
        <v>304</v>
      </c>
    </row>
    <row r="5" spans="1:5">
      <c r="A5" s="4" t="s">
        <v>275</v>
      </c>
    </row>
    <row r="6" spans="1:5">
      <c r="A6" s="3" t="s">
        <v>301</v>
      </c>
    </row>
    <row r="7" spans="1:5">
      <c r="A7" s="4" t="s">
        <v>305</v>
      </c>
      <c r="E7" s="6" t="n">
        <v>420000</v>
      </c>
    </row>
    <row r="8" spans="1:5">
      <c r="A8" s="4" t="s">
        <v>306</v>
      </c>
      <c r="E8" s="4" t="s">
        <v>307</v>
      </c>
    </row>
    <row r="9" spans="1:5">
      <c r="A9" s="4" t="s">
        <v>71</v>
      </c>
      <c r="D9" s="8" t="n">
        <v>0.02</v>
      </c>
    </row>
    <row r="10" spans="1:5">
      <c r="A10" s="4" t="s">
        <v>302</v>
      </c>
      <c r="D10" s="5" t="n">
        <v>42000000</v>
      </c>
    </row>
    <row r="11" spans="1:5">
      <c r="A11" s="4" t="s">
        <v>308</v>
      </c>
    </row>
    <row r="12" spans="1:5">
      <c r="A12" s="3" t="s">
        <v>301</v>
      </c>
    </row>
    <row r="13" spans="1:5">
      <c r="A13" s="4" t="s">
        <v>305</v>
      </c>
      <c r="E13" s="6" t="n">
        <v>420000</v>
      </c>
    </row>
    <row r="14" spans="1:5">
      <c r="A14" s="4" t="s">
        <v>309</v>
      </c>
      <c r="E14" s="5" t="n">
        <v>6510000</v>
      </c>
    </row>
    <row r="15" spans="1:5">
      <c r="A15" s="4" t="s">
        <v>306</v>
      </c>
      <c r="E15" s="4" t="s">
        <v>307</v>
      </c>
    </row>
    <row r="16" spans="1:5">
      <c r="A16" s="4" t="s">
        <v>71</v>
      </c>
      <c r="D16" s="8" t="n">
        <v>0.02</v>
      </c>
    </row>
    <row r="17" spans="1:5">
      <c r="A17" s="4" t="s">
        <v>302</v>
      </c>
      <c r="D17" s="5" t="n">
        <v>41500000</v>
      </c>
    </row>
    <row r="18" spans="1:5">
      <c r="A18" s="4" t="s">
        <v>277</v>
      </c>
    </row>
    <row r="19" spans="1:5">
      <c r="A19" s="3" t="s">
        <v>301</v>
      </c>
    </row>
    <row r="20" spans="1:5">
      <c r="A20" s="4" t="s">
        <v>310</v>
      </c>
      <c r="E20" s="6" t="n">
        <v>35000</v>
      </c>
    </row>
    <row r="21" spans="1:5">
      <c r="A21" s="4" t="s">
        <v>311</v>
      </c>
      <c r="E21" s="5" t="n">
        <v>27000000</v>
      </c>
    </row>
    <row r="22" spans="1:5">
      <c r="A22" s="4" t="s">
        <v>306</v>
      </c>
      <c r="E22" s="4" t="s">
        <v>307</v>
      </c>
    </row>
    <row r="23" spans="1:5">
      <c r="A23" s="4" t="s">
        <v>312</v>
      </c>
    </row>
    <row r="24" spans="1:5">
      <c r="A24" s="3" t="s">
        <v>301</v>
      </c>
    </row>
    <row r="25" spans="1:5">
      <c r="A25" s="4" t="s">
        <v>218</v>
      </c>
      <c r="E25" s="4" t="s">
        <v>313</v>
      </c>
    </row>
    <row r="26" spans="1:5">
      <c r="A26" s="4" t="s">
        <v>314</v>
      </c>
      <c r="E26" s="6" t="n">
        <v>5800000</v>
      </c>
    </row>
    <row r="27" spans="1:5">
      <c r="A27" s="4" t="s">
        <v>315</v>
      </c>
      <c r="E27" s="4" t="s">
        <v>316</v>
      </c>
    </row>
    <row r="28" spans="1:5">
      <c r="A28" s="4" t="s">
        <v>317</v>
      </c>
    </row>
    <row r="29" spans="1:5">
      <c r="A29" s="3" t="s">
        <v>301</v>
      </c>
    </row>
    <row r="30" spans="1:5">
      <c r="A30" s="4" t="s">
        <v>71</v>
      </c>
      <c r="D30" s="8" t="n">
        <v>0.02</v>
      </c>
    </row>
    <row r="31" spans="1:5">
      <c r="A31" s="4" t="s">
        <v>318</v>
      </c>
    </row>
    <row r="32" spans="1:5">
      <c r="A32" s="3" t="s">
        <v>301</v>
      </c>
    </row>
    <row r="33" spans="1:5">
      <c r="A33" s="4" t="s">
        <v>71</v>
      </c>
      <c r="D33" s="8" t="n">
        <v>0.02</v>
      </c>
    </row>
    <row r="34" spans="1:5">
      <c r="A34" s="4" t="s">
        <v>319</v>
      </c>
    </row>
    <row r="35" spans="1:5">
      <c r="A35" s="3" t="s">
        <v>301</v>
      </c>
    </row>
    <row r="36" spans="1:5">
      <c r="A36" s="4" t="s">
        <v>71</v>
      </c>
      <c r="B36" s="8" t="n">
        <v>0.02</v>
      </c>
    </row>
    <row r="37" spans="1:5">
      <c r="A37" s="4" t="s">
        <v>320</v>
      </c>
      <c r="B37" s="6" t="n">
        <v>525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20"/>
  </cols>
  <sheetData>
    <row r="1" spans="1:2">
      <c r="A1" s="1" t="s">
        <v>321</v>
      </c>
      <c r="B1" s="2" t="s">
        <v>1</v>
      </c>
    </row>
    <row r="2" spans="1:2">
      <c r="B2" s="2" t="s">
        <v>322</v>
      </c>
    </row>
    <row r="3" spans="1:2">
      <c r="A3" s="3" t="s">
        <v>323</v>
      </c>
    </row>
    <row r="4" spans="1:2">
      <c r="A4" s="4" t="s">
        <v>324</v>
      </c>
      <c r="B4" s="4" t="s">
        <v>325</v>
      </c>
    </row>
    <row r="5" spans="1:2">
      <c r="A5" s="4" t="s">
        <v>326</v>
      </c>
    </row>
    <row r="6" spans="1:2">
      <c r="A6" s="3" t="s">
        <v>323</v>
      </c>
    </row>
    <row r="7" spans="1:2">
      <c r="A7" s="4" t="s">
        <v>327</v>
      </c>
      <c r="B7" s="5" t="n">
        <v>1000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328</v>
      </c>
      <c r="B1" s="2" t="s">
        <v>1</v>
      </c>
    </row>
    <row r="2" spans="1:3">
      <c r="B2" s="2" t="s">
        <v>2</v>
      </c>
      <c r="C2" s="2" t="s">
        <v>76</v>
      </c>
    </row>
    <row r="3" spans="1:3">
      <c r="A3" s="3" t="s">
        <v>173</v>
      </c>
    </row>
    <row r="4" spans="1:3">
      <c r="A4" s="4" t="s">
        <v>329</v>
      </c>
      <c r="B4" s="6" t="n">
        <v>40380</v>
      </c>
      <c r="C4" s="4" t="s">
        <v>55</v>
      </c>
    </row>
    <row r="5" spans="1:3">
      <c r="A5" s="4" t="s">
        <v>330</v>
      </c>
      <c r="B5" s="4" t="s">
        <v>55</v>
      </c>
      <c r="C5" s="4" t="s">
        <v>55</v>
      </c>
    </row>
    <row r="6" spans="1:3">
      <c r="A6" s="4" t="s">
        <v>83</v>
      </c>
      <c r="B6" s="5" t="n">
        <v>3252</v>
      </c>
      <c r="C6" s="4" t="s">
        <v>55</v>
      </c>
    </row>
    <row r="7" spans="1:3">
      <c r="A7" s="4" t="s">
        <v>331</v>
      </c>
      <c r="B7" s="5" t="n">
        <v>43632</v>
      </c>
      <c r="C7" s="4" t="s">
        <v>55</v>
      </c>
    </row>
    <row r="8" spans="1:3">
      <c r="A8" s="4" t="s">
        <v>332</v>
      </c>
      <c r="B8" s="4" t="s">
        <v>55</v>
      </c>
      <c r="C8" s="4" t="s">
        <v>55</v>
      </c>
    </row>
    <row r="9" spans="1:3">
      <c r="A9" s="4" t="s">
        <v>333</v>
      </c>
      <c r="B9" s="6" t="n">
        <v>43632</v>
      </c>
      <c r="C9" s="4" t="s">
        <v>5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3"/>
    <col customWidth="1" max="5" min="5" width="80"/>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s>
  <sheetData>
    <row r="1" spans="1:13">
      <c r="A1" s="1" t="s">
        <v>334</v>
      </c>
      <c r="B1" s="2" t="s">
        <v>251</v>
      </c>
      <c r="C1" s="2" t="s">
        <v>252</v>
      </c>
      <c r="D1" s="2" t="s">
        <v>335</v>
      </c>
      <c r="E1" s="2" t="s">
        <v>336</v>
      </c>
      <c r="F1" s="2" t="s">
        <v>226</v>
      </c>
      <c r="G1" s="2" t="s">
        <v>31</v>
      </c>
      <c r="H1" s="2" t="s">
        <v>2</v>
      </c>
      <c r="I1" s="2" t="s">
        <v>337</v>
      </c>
      <c r="J1" s="2" t="s">
        <v>253</v>
      </c>
      <c r="K1" s="2" t="s">
        <v>254</v>
      </c>
      <c r="L1" s="2" t="s">
        <v>257</v>
      </c>
      <c r="M1" s="2" t="s">
        <v>258</v>
      </c>
    </row>
    <row r="2" spans="1:13">
      <c r="A2" s="3" t="s">
        <v>338</v>
      </c>
    </row>
    <row r="3" spans="1:13">
      <c r="A3" s="4" t="s">
        <v>339</v>
      </c>
      <c r="H3" s="6" t="n">
        <v>1012667</v>
      </c>
    </row>
    <row r="4" spans="1:13">
      <c r="A4" s="4" t="s">
        <v>240</v>
      </c>
      <c r="H4" s="5" t="n">
        <v>65754</v>
      </c>
    </row>
    <row r="5" spans="1:13">
      <c r="A5" s="4" t="s">
        <v>81</v>
      </c>
      <c r="G5" s="6" t="n">
        <v>452018</v>
      </c>
      <c r="H5" s="5" t="n">
        <v>1778000</v>
      </c>
    </row>
    <row r="6" spans="1:13">
      <c r="A6" s="4" t="s">
        <v>340</v>
      </c>
      <c r="J6" s="6" t="n">
        <v>50000</v>
      </c>
      <c r="K6" s="6" t="n">
        <v>170000</v>
      </c>
    </row>
    <row r="7" spans="1:13">
      <c r="A7" s="4" t="s">
        <v>243</v>
      </c>
      <c r="K7" s="4" t="s">
        <v>262</v>
      </c>
      <c r="L7" s="4" t="s">
        <v>262</v>
      </c>
      <c r="M7" s="4" t="s">
        <v>262</v>
      </c>
    </row>
    <row r="8" spans="1:13">
      <c r="A8" s="4" t="s">
        <v>341</v>
      </c>
      <c r="G8" s="8" t="n">
        <v>0.04</v>
      </c>
      <c r="K8" s="8" t="n">
        <v>0.02</v>
      </c>
    </row>
    <row r="9" spans="1:13">
      <c r="A9" s="4" t="s">
        <v>342</v>
      </c>
      <c r="F9" s="5" t="n">
        <v>750000</v>
      </c>
    </row>
    <row r="10" spans="1:13">
      <c r="A10" s="4" t="s">
        <v>220</v>
      </c>
    </row>
    <row r="11" spans="1:13">
      <c r="A11" s="3" t="s">
        <v>338</v>
      </c>
    </row>
    <row r="12" spans="1:13">
      <c r="A12" s="4" t="s">
        <v>339</v>
      </c>
      <c r="H12" s="5" t="n">
        <v>23667</v>
      </c>
    </row>
    <row r="13" spans="1:13">
      <c r="A13" s="4" t="s">
        <v>240</v>
      </c>
      <c r="H13" s="6" t="n">
        <v>421</v>
      </c>
    </row>
    <row r="14" spans="1:13">
      <c r="A14" s="4" t="s">
        <v>267</v>
      </c>
    </row>
    <row r="15" spans="1:13">
      <c r="A15" s="3" t="s">
        <v>338</v>
      </c>
    </row>
    <row r="16" spans="1:13">
      <c r="A16" s="4" t="s">
        <v>343</v>
      </c>
      <c r="E16" s="6" t="n">
        <v>47000</v>
      </c>
    </row>
    <row r="17" spans="1:13">
      <c r="A17" s="4" t="s">
        <v>344</v>
      </c>
      <c r="E17" s="6" t="n">
        <v>10500</v>
      </c>
    </row>
    <row r="18" spans="1:13">
      <c r="A18" s="4" t="s">
        <v>345</v>
      </c>
      <c r="E18" s="4" t="s">
        <v>346</v>
      </c>
    </row>
    <row r="19" spans="1:13">
      <c r="A19" s="4" t="s">
        <v>340</v>
      </c>
      <c r="B19" s="6" t="n">
        <v>50000</v>
      </c>
    </row>
    <row r="20" spans="1:13">
      <c r="A20" s="4" t="s">
        <v>347</v>
      </c>
      <c r="B20" s="4" t="s">
        <v>348</v>
      </c>
    </row>
    <row r="21" spans="1:13">
      <c r="A21" s="4" t="s">
        <v>243</v>
      </c>
      <c r="B21" s="4" t="s">
        <v>244</v>
      </c>
    </row>
    <row r="22" spans="1:13">
      <c r="A22" s="4" t="s">
        <v>341</v>
      </c>
      <c r="B22" s="8" t="n">
        <v>0.01</v>
      </c>
    </row>
    <row r="23" spans="1:13">
      <c r="A23" s="4" t="s">
        <v>342</v>
      </c>
      <c r="D23" s="5" t="n">
        <v>10000000</v>
      </c>
    </row>
    <row r="24" spans="1:13">
      <c r="A24" s="4" t="s">
        <v>349</v>
      </c>
    </row>
    <row r="25" spans="1:13">
      <c r="A25" s="3" t="s">
        <v>338</v>
      </c>
    </row>
    <row r="26" spans="1:13">
      <c r="A26" s="4" t="s">
        <v>343</v>
      </c>
      <c r="E26" s="6" t="n">
        <v>50000</v>
      </c>
      <c r="I26" s="6" t="n">
        <v>50000</v>
      </c>
    </row>
    <row r="27" spans="1:13">
      <c r="A27" s="4" t="s">
        <v>350</v>
      </c>
    </row>
    <row r="28" spans="1:13">
      <c r="A28" s="3" t="s">
        <v>338</v>
      </c>
    </row>
    <row r="29" spans="1:13">
      <c r="A29" s="4" t="s">
        <v>343</v>
      </c>
      <c r="C29" s="6" t="n">
        <v>70000</v>
      </c>
    </row>
    <row r="30" spans="1:13">
      <c r="A30" s="4" t="s">
        <v>339</v>
      </c>
      <c r="C30" s="5" t="n">
        <v>23667</v>
      </c>
    </row>
    <row r="31" spans="1:13">
      <c r="A31" s="4" t="s">
        <v>240</v>
      </c>
      <c r="C31" s="6" t="n">
        <v>47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75</v>
      </c>
      <c r="B1" s="2" t="s">
        <v>1</v>
      </c>
    </row>
    <row r="2" spans="1:3">
      <c r="B2" s="2" t="s">
        <v>2</v>
      </c>
      <c r="C2" s="2" t="s">
        <v>76</v>
      </c>
    </row>
    <row r="3" spans="1:3">
      <c r="A3" s="3" t="s">
        <v>77</v>
      </c>
    </row>
    <row r="4" spans="1:3">
      <c r="A4" s="4" t="s">
        <v>78</v>
      </c>
      <c r="B4" s="4" t="s">
        <v>55</v>
      </c>
      <c r="C4" s="4" t="s">
        <v>55</v>
      </c>
    </row>
    <row r="5" spans="1:3">
      <c r="A5" s="3" t="s">
        <v>79</v>
      </c>
    </row>
    <row r="6" spans="1:3">
      <c r="A6" s="4" t="s">
        <v>80</v>
      </c>
      <c r="B6" s="5" t="n">
        <v>37221</v>
      </c>
      <c r="C6" s="4" t="s">
        <v>55</v>
      </c>
    </row>
    <row r="7" spans="1:3">
      <c r="A7" s="4" t="s">
        <v>81</v>
      </c>
      <c r="B7" s="5" t="n">
        <v>1778000</v>
      </c>
      <c r="C7" s="4" t="s">
        <v>55</v>
      </c>
    </row>
    <row r="8" spans="1:3">
      <c r="A8" s="4" t="s">
        <v>82</v>
      </c>
      <c r="B8" s="5" t="n">
        <v>2081</v>
      </c>
      <c r="C8" s="5" t="n">
        <v>1907</v>
      </c>
    </row>
    <row r="9" spans="1:3">
      <c r="A9" s="4" t="s">
        <v>83</v>
      </c>
      <c r="B9" s="5" t="n">
        <v>3252</v>
      </c>
      <c r="C9" s="4" t="s">
        <v>55</v>
      </c>
    </row>
    <row r="10" spans="1:3">
      <c r="A10" s="4" t="s">
        <v>84</v>
      </c>
      <c r="B10" s="5" t="n">
        <v>530721</v>
      </c>
      <c r="C10" s="5" t="n">
        <v>597427</v>
      </c>
    </row>
    <row r="11" spans="1:3">
      <c r="A11" s="4" t="s">
        <v>85</v>
      </c>
      <c r="B11" s="5" t="n">
        <v>-2351275</v>
      </c>
      <c r="C11" s="5" t="n">
        <v>-599334</v>
      </c>
    </row>
    <row r="12" spans="1:3">
      <c r="A12" s="3" t="s">
        <v>86</v>
      </c>
    </row>
    <row r="13" spans="1:3">
      <c r="A13" s="4" t="s">
        <v>87</v>
      </c>
      <c r="B13" s="5" t="n">
        <v>81</v>
      </c>
      <c r="C13" s="5" t="n">
        <v>10230</v>
      </c>
    </row>
    <row r="14" spans="1:3">
      <c r="A14" s="4" t="s">
        <v>88</v>
      </c>
      <c r="B14" s="5" t="n">
        <v>-28330</v>
      </c>
      <c r="C14" s="5" t="n">
        <v>-48382</v>
      </c>
    </row>
    <row r="15" spans="1:3">
      <c r="A15" s="4" t="s">
        <v>89</v>
      </c>
      <c r="B15" s="5" t="n">
        <v>-28249</v>
      </c>
      <c r="C15" s="5" t="n">
        <v>-38152</v>
      </c>
    </row>
    <row r="16" spans="1:3">
      <c r="A16" s="4" t="s">
        <v>90</v>
      </c>
      <c r="B16" s="6" t="n">
        <v>-2379524</v>
      </c>
      <c r="C16" s="6" t="n">
        <v>-637486</v>
      </c>
    </row>
    <row r="17" spans="1:3">
      <c r="A17" s="3" t="s">
        <v>91</v>
      </c>
    </row>
    <row r="18" spans="1:3">
      <c r="A18" s="4" t="s">
        <v>92</v>
      </c>
      <c r="B18" s="6" t="n">
        <v>0</v>
      </c>
      <c r="C18" s="6" t="n">
        <v>0</v>
      </c>
    </row>
    <row r="19" spans="1:3">
      <c r="A19" s="3" t="s">
        <v>93</v>
      </c>
    </row>
    <row r="20" spans="1:3">
      <c r="A20" s="4" t="s">
        <v>92</v>
      </c>
      <c r="B20" s="5" t="n">
        <v>999191436</v>
      </c>
      <c r="C20" s="5" t="n">
        <v>85913733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94</v>
      </c>
      <c r="B1" s="2" t="s">
        <v>1</v>
      </c>
    </row>
    <row r="2" spans="1:3">
      <c r="B2" s="2" t="s">
        <v>2</v>
      </c>
      <c r="C2" s="2" t="s">
        <v>76</v>
      </c>
    </row>
    <row r="3" spans="1:3">
      <c r="A3" s="3" t="s">
        <v>95</v>
      </c>
    </row>
    <row r="4" spans="1:3">
      <c r="A4" s="4" t="s">
        <v>96</v>
      </c>
      <c r="B4" s="6" t="n">
        <v>-2379524</v>
      </c>
      <c r="C4" s="6" t="n">
        <v>-637486</v>
      </c>
    </row>
    <row r="5" spans="1:3">
      <c r="A5" s="3" t="s">
        <v>97</v>
      </c>
    </row>
    <row r="6" spans="1:3">
      <c r="A6" s="4" t="s">
        <v>81</v>
      </c>
      <c r="B6" s="5" t="n">
        <v>1778000</v>
      </c>
      <c r="C6" s="4" t="s">
        <v>55</v>
      </c>
    </row>
    <row r="7" spans="1:3">
      <c r="A7" s="4" t="s">
        <v>82</v>
      </c>
      <c r="B7" s="5" t="n">
        <v>2081</v>
      </c>
      <c r="C7" s="5" t="n">
        <v>1907</v>
      </c>
    </row>
    <row r="8" spans="1:3">
      <c r="A8" s="4" t="s">
        <v>83</v>
      </c>
      <c r="B8" s="5" t="n">
        <v>3252</v>
      </c>
      <c r="C8" s="4" t="s">
        <v>55</v>
      </c>
    </row>
    <row r="9" spans="1:3">
      <c r="A9" s="4" t="s">
        <v>98</v>
      </c>
      <c r="B9" s="5" t="n">
        <v>7650</v>
      </c>
      <c r="C9" s="5" t="n">
        <v>39610</v>
      </c>
    </row>
    <row r="10" spans="1:3">
      <c r="A10" s="4" t="s">
        <v>99</v>
      </c>
      <c r="B10" s="4" t="s">
        <v>55</v>
      </c>
      <c r="C10" s="5" t="n">
        <v>-9828</v>
      </c>
    </row>
    <row r="11" spans="1:3">
      <c r="A11" s="3" t="s">
        <v>100</v>
      </c>
    </row>
    <row r="12" spans="1:3">
      <c r="A12" s="4" t="s">
        <v>101</v>
      </c>
      <c r="B12" s="5" t="n">
        <v>679052</v>
      </c>
      <c r="C12" s="4" t="s">
        <v>55</v>
      </c>
    </row>
    <row r="13" spans="1:3">
      <c r="A13" s="4" t="s">
        <v>102</v>
      </c>
      <c r="B13" s="5" t="n">
        <v>13542</v>
      </c>
      <c r="C13" s="5" t="n">
        <v>-14458</v>
      </c>
    </row>
    <row r="14" spans="1:3">
      <c r="A14" s="4" t="s">
        <v>103</v>
      </c>
      <c r="B14" s="5" t="n">
        <v>4763</v>
      </c>
      <c r="C14" s="5" t="n">
        <v>-11098</v>
      </c>
    </row>
    <row r="15" spans="1:3">
      <c r="A15" s="4" t="s">
        <v>104</v>
      </c>
      <c r="B15" s="5" t="n">
        <v>-10909</v>
      </c>
      <c r="C15" s="5" t="n">
        <v>160426</v>
      </c>
    </row>
    <row r="16" spans="1:3">
      <c r="A16" s="4" t="s">
        <v>105</v>
      </c>
      <c r="B16" s="5" t="n">
        <v>154223</v>
      </c>
      <c r="C16" s="5" t="n">
        <v>226068</v>
      </c>
    </row>
    <row r="17" spans="1:3">
      <c r="A17" s="4" t="s">
        <v>106</v>
      </c>
      <c r="B17" s="4" t="s">
        <v>55</v>
      </c>
      <c r="C17" s="5" t="n">
        <v>16606</v>
      </c>
    </row>
    <row r="18" spans="1:3">
      <c r="A18" s="4" t="s">
        <v>107</v>
      </c>
      <c r="B18" s="4" t="s">
        <v>55</v>
      </c>
      <c r="C18" s="5" t="n">
        <v>-26178</v>
      </c>
    </row>
    <row r="19" spans="1:3">
      <c r="A19" s="4" t="s">
        <v>108</v>
      </c>
      <c r="B19" s="5" t="n">
        <v>252130</v>
      </c>
      <c r="C19" s="5" t="n">
        <v>-254431</v>
      </c>
    </row>
    <row r="20" spans="1:3">
      <c r="A20" s="3" t="s">
        <v>109</v>
      </c>
    </row>
    <row r="21" spans="1:3">
      <c r="A21" s="4" t="s">
        <v>110</v>
      </c>
      <c r="B21" s="4" t="s">
        <v>55</v>
      </c>
      <c r="C21" s="5" t="n">
        <v>485000</v>
      </c>
    </row>
    <row r="22" spans="1:3">
      <c r="A22" s="4" t="s">
        <v>111</v>
      </c>
      <c r="B22" s="5" t="n">
        <v>-1585749</v>
      </c>
      <c r="C22" s="5" t="n">
        <v>-125711</v>
      </c>
    </row>
    <row r="23" spans="1:3">
      <c r="A23" s="4" t="s">
        <v>112</v>
      </c>
      <c r="B23" s="5" t="n">
        <v>-1585749</v>
      </c>
      <c r="C23" s="5" t="n">
        <v>359289</v>
      </c>
    </row>
    <row r="24" spans="1:3">
      <c r="A24" s="3" t="s">
        <v>113</v>
      </c>
    </row>
    <row r="25" spans="1:3">
      <c r="A25" s="4" t="s">
        <v>114</v>
      </c>
      <c r="B25" s="5" t="n">
        <v>-52159</v>
      </c>
      <c r="C25" s="5" t="n">
        <v>-5737</v>
      </c>
    </row>
    <row r="26" spans="1:3">
      <c r="A26" s="4" t="s">
        <v>115</v>
      </c>
      <c r="B26" s="5" t="n">
        <v>80000</v>
      </c>
      <c r="C26" s="4" t="s">
        <v>55</v>
      </c>
    </row>
    <row r="27" spans="1:3">
      <c r="A27" s="4" t="s">
        <v>50</v>
      </c>
      <c r="B27" s="4" t="s">
        <v>55</v>
      </c>
      <c r="C27" s="5" t="n">
        <v>251250</v>
      </c>
    </row>
    <row r="28" spans="1:3">
      <c r="A28" s="4" t="s">
        <v>116</v>
      </c>
      <c r="B28" s="5" t="n">
        <v>-10819</v>
      </c>
    </row>
    <row r="29" spans="1:3">
      <c r="A29" s="4" t="s">
        <v>117</v>
      </c>
      <c r="B29" s="4" t="s">
        <v>55</v>
      </c>
      <c r="C29" s="5" t="n">
        <v>213000</v>
      </c>
    </row>
    <row r="30" spans="1:3">
      <c r="A30" s="4" t="s">
        <v>118</v>
      </c>
      <c r="B30" s="4" t="s">
        <v>55</v>
      </c>
      <c r="C30" s="5" t="n">
        <v>185000</v>
      </c>
    </row>
    <row r="31" spans="1:3">
      <c r="A31" s="4" t="s">
        <v>119</v>
      </c>
      <c r="B31" s="5" t="n">
        <v>17022</v>
      </c>
      <c r="C31" s="5" t="n">
        <v>643513</v>
      </c>
    </row>
    <row r="32" spans="1:3">
      <c r="A32" s="4" t="s">
        <v>120</v>
      </c>
      <c r="B32" s="5" t="n">
        <v>-1316597</v>
      </c>
      <c r="C32" s="5" t="n">
        <v>748371</v>
      </c>
    </row>
    <row r="33" spans="1:3">
      <c r="A33" s="4" t="s">
        <v>121</v>
      </c>
      <c r="B33" s="5" t="n">
        <v>1501766</v>
      </c>
      <c r="C33" s="5" t="n">
        <v>455</v>
      </c>
    </row>
    <row r="34" spans="1:3">
      <c r="A34" s="4" t="s">
        <v>122</v>
      </c>
      <c r="B34" s="5" t="n">
        <v>185169</v>
      </c>
      <c r="C34" s="5" t="n">
        <v>748826</v>
      </c>
    </row>
    <row r="35" spans="1:3">
      <c r="A35" s="3" t="s">
        <v>123</v>
      </c>
    </row>
    <row r="36" spans="1:3">
      <c r="A36" s="4" t="s">
        <v>124</v>
      </c>
      <c r="B36" s="4" t="s">
        <v>55</v>
      </c>
      <c r="C36" s="4" t="s">
        <v>55</v>
      </c>
    </row>
    <row r="37" spans="1:3">
      <c r="A37" s="4" t="s">
        <v>125</v>
      </c>
      <c r="B37" s="4" t="s">
        <v>55</v>
      </c>
      <c r="C37" s="4" t="s">
        <v>55</v>
      </c>
    </row>
    <row r="38" spans="1:3">
      <c r="A38" s="3" t="s">
        <v>126</v>
      </c>
    </row>
    <row r="39" spans="1:3">
      <c r="A39" s="4" t="s">
        <v>127</v>
      </c>
      <c r="B39" s="4" t="s">
        <v>55</v>
      </c>
      <c r="C39" s="5" t="n">
        <v>400000</v>
      </c>
    </row>
    <row r="40" spans="1:3">
      <c r="A40" s="4" t="s">
        <v>128</v>
      </c>
      <c r="B40" s="4" t="s">
        <v>55</v>
      </c>
      <c r="C40" s="6" t="n">
        <v>4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0T15:07:26Z</dcterms:created>
  <dcterms:modified xmlns:dcterms="http://purl.org/dc/terms/" xmlns:xsi="http://www.w3.org/2001/XMLSchema-instance" xsi:type="dcterms:W3CDTF">2019-05-20T15:07:26Z</dcterms:modified>
</cp:coreProperties>
</file>